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HISTOR" sheetId="6" r:id="rId6"/>
    <s:sheet name="FIXED ASSETS" sheetId="7" r:id="rId7"/>
    <s:sheet name="INVENTORY" sheetId="8" r:id="rId8"/>
    <s:sheet name="INTANGIBLE AND OTHER ASSETS" sheetId="9" r:id="rId9"/>
    <s:sheet name="STOCK OPTIONS AND WARRANTS" sheetId="10" r:id="rId10"/>
    <s:sheet name="NOTES PAYABLE" sheetId="11" r:id="rId11"/>
    <s:sheet name="RELATED PARTY TRANSACTIONS" sheetId="12" r:id="rId12"/>
    <s:sheet name="CONVERTIBLE NOTES PAYABLE" sheetId="13" r:id="rId13"/>
    <s:sheet name="CONVERTIBLE NOTES PAYABLE RELAT" sheetId="14" r:id="rId14"/>
    <s:sheet name="STOCKHOLDERS DEFICIT" sheetId="15" r:id="rId15"/>
    <s:sheet name="COMMITMENTS AND CONTINGENCIES" sheetId="16" r:id="rId16"/>
    <s:sheet name="SUBSEQUENT EVENTS" sheetId="17" r:id="rId17"/>
    <s:sheet name="DESCRIPTION OF BUSINESS, HIST18" sheetId="18" r:id="rId18"/>
    <s:sheet name="FIXED ASSETS (Tables)" sheetId="19" r:id="rId19"/>
    <s:sheet name="INVENTORY (Tables)" sheetId="20" r:id="rId20"/>
    <s:sheet name="STOCK OPTIONS AND WARRANTS (Tab" sheetId="21" r:id="rId21"/>
    <s:sheet name="CONVERTIBLE NOTES PAYABLE (Tabl" sheetId="22" r:id="rId22"/>
    <s:sheet name="CONVERTIBLE NOTES PAYABLE REL23" sheetId="23" r:id="rId23"/>
    <s:sheet name="DESCRIPTION OF BUSINESS, HIST24" sheetId="24" r:id="rId24"/>
    <s:sheet name="FIXED ASSETS - Schedule of Prop" sheetId="25" r:id="rId25"/>
    <s:sheet name="FIXED ASSETS (Details Narrative" sheetId="26" r:id="rId26"/>
    <s:sheet name="INVENTORY - Schedule of Invento" sheetId="27" r:id="rId27"/>
    <s:sheet name="INTANGIBLE AND OTHER ASSETS (De" sheetId="28" r:id="rId28"/>
    <s:sheet name="STOCK OPTIONS AND WARRANTS - Su" sheetId="29" r:id="rId29"/>
    <s:sheet name="STOCK OPTIONS AND WARRANTS - 30" sheetId="30" r:id="rId30"/>
    <s:sheet name="STOCK OPTIONS AND WARRANTS (Det" sheetId="31" r:id="rId31"/>
    <s:sheet name="NOTES PAYABLE (Details Narrativ" sheetId="32" r:id="rId32"/>
    <s:sheet name="RELATED PARTY TRANSACTIONS (Det" sheetId="33" r:id="rId33"/>
    <s:sheet name="CONVERTIBLE NOTES PAYABLE - Sch" sheetId="34" r:id="rId34"/>
    <s:sheet name="CONVERTIBLE NOTES PAYABLE REL35" sheetId="35" r:id="rId35"/>
    <s:sheet name="CONVERTIBLE NOTES PAYABLE (Deta" sheetId="36" r:id="rId36"/>
    <s:sheet name="CONVERTIBLE NOTES PAYABLE REL37" sheetId="37" r:id="rId37"/>
    <s:sheet name="STOCKHOLDERS DEFICIT (Details N" sheetId="38" r:id="rId38"/>
    <s:sheet name="COMMITMENTS AND CONTINGENCIES ("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Sep. 30, 2015</t>
  </si>
  <si>
    <t>Oct. 25, 2015</t>
  </si>
  <si>
    <t>Document And Entity Information</t>
  </si>
  <si>
    <t>Entity Registrant Name</t>
  </si>
  <si>
    <t>SKINVISIBL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 xml:space="preserve"> </t>
  </si>
  <si>
    <t>Accounts receivable</t>
  </si>
  <si>
    <t>Inventory</t>
  </si>
  <si>
    <t>Due from related party</t>
  </si>
  <si>
    <t>Prepaid expense and other current assets</t>
  </si>
  <si>
    <t>Total current assets</t>
  </si>
  <si>
    <t>Fixed assets, net of accumulated depreciation of $325,460 and $324,275, respectively</t>
  </si>
  <si>
    <t>Intangible and other assets:</t>
  </si>
  <si>
    <t>Patents and trademarks, net of accumulated amortization of $330,215 and $288,203, respectively</t>
  </si>
  <si>
    <t>Total assets</t>
  </si>
  <si>
    <t>Current liabilities</t>
  </si>
  <si>
    <t>Accounts payable and accrued liabilities</t>
  </si>
  <si>
    <t>Bank overdraft</t>
  </si>
  <si>
    <t>Accrued interest payable</t>
  </si>
  <si>
    <t>Loans from related party</t>
  </si>
  <si>
    <t>Loans payable</t>
  </si>
  <si>
    <t>Convertible notes payable, net of unamortized debt discount of $38,046 and $26,822, respectively</t>
  </si>
  <si>
    <t>Convertible notes payable related party, net of unamortized discount of $634,320 and $874,163, respectively</t>
  </si>
  <si>
    <t>Total current liabilities</t>
  </si>
  <si>
    <t>Total liabilities</t>
  </si>
  <si>
    <t>Stockholders' deficit</t>
  </si>
  <si>
    <t>Common stock; $0.001 par value; 200,000,000 shares authorized; 113,957,969 and 111,813,969 shares issued and outstanding at September 30, 2015 and December 31, 2014, respectively</t>
  </si>
  <si>
    <t>Additional paid-in capital</t>
  </si>
  <si>
    <t>Stock payable</t>
  </si>
  <si>
    <t>Accumulated deficit</t>
  </si>
  <si>
    <t>Total stockholders' deficit</t>
  </si>
  <si>
    <t>Total liabilities and stockholders' deficit</t>
  </si>
  <si>
    <t>Balance Sheets (Parenthetical) - USD ($)</t>
  </si>
  <si>
    <t>Statement of Financial Position [Abstract]</t>
  </si>
  <si>
    <t>Common Stock, Par Value</t>
  </si>
  <si>
    <t>$ .001</t>
  </si>
  <si>
    <t>Common Stock, Shares Authorized</t>
  </si>
  <si>
    <t>Common Stock, Issued</t>
  </si>
  <si>
    <t>Accumulated Depreciation</t>
  </si>
  <si>
    <t>Convertible Notes Payable, net of unamortized debt discount</t>
  </si>
  <si>
    <t>Convertible Notes Payable, related party, net of unamortized discount</t>
  </si>
  <si>
    <t>Accumulated Amortization</t>
  </si>
  <si>
    <t>Statements of Operations - USD ($)</t>
  </si>
  <si>
    <t>3 Months Ended</t>
  </si>
  <si>
    <t>Sep. 30, 2014</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on extinguishment of debt</t>
  </si>
  <si>
    <t>Total other expense</t>
  </si>
  <si>
    <t>Net loss</t>
  </si>
  <si>
    <t>Basic loss per common share</t>
  </si>
  <si>
    <t>Basic weighted average common shares outstanding</t>
  </si>
  <si>
    <t>Statements of Cash Flows - USD ($)</t>
  </si>
  <si>
    <t>Cash flows from operating activities:</t>
  </si>
  <si>
    <t>Adjustments to reconcile net loss to net cash used in operating activities:</t>
  </si>
  <si>
    <t>Stock-based compensation</t>
  </si>
  <si>
    <t>Amortization of debt discount</t>
  </si>
  <si>
    <t>Gain (Loss) on extinguishment of debt</t>
  </si>
  <si>
    <t>Changes in operating assets and liabilities:</t>
  </si>
  <si>
    <t>Increase in inventory</t>
  </si>
  <si>
    <t>Decrease (increase) in accounts receivable</t>
  </si>
  <si>
    <t>Increase (decrease) in prepaid assets</t>
  </si>
  <si>
    <t>Increase in accounts payable and accrued liabilities</t>
  </si>
  <si>
    <t>Increase in accrued interest</t>
  </si>
  <si>
    <t>Net cash used in operating activities</t>
  </si>
  <si>
    <t>Cash flows from investing activities:</t>
  </si>
  <si>
    <t>Purchase of fixed and intangible assets</t>
  </si>
  <si>
    <t>Net cash used in investing activities</t>
  </si>
  <si>
    <t>Cash flows from financing activities:</t>
  </si>
  <si>
    <t>Proceeds from sale of common stock</t>
  </si>
  <si>
    <t>Proceeds from related party loans, net of payments</t>
  </si>
  <si>
    <t>Payments on notes payable</t>
  </si>
  <si>
    <t>Proceeds from notes payable</t>
  </si>
  <si>
    <t>Payments on convertible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Accrued expenses converted to notes</t>
  </si>
  <si>
    <t>Common stock issued on extiguishment of debts</t>
  </si>
  <si>
    <t>DESCRIPTION OF BUSINESS, HISTORY AND SUMMARY OF SIGNIFICANT POLICIES</t>
  </si>
  <si>
    <t>Accounting Policies [Abstract]</t>
  </si>
  <si>
    <t>Description
of business History
On
September 9, 2014, the Company formed Kinatri USA Inc., a new wholly-owned subsidiary, to market a premium line of scientifically
formulated skincare products powered by our patented Invisicare® technology. As part of our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we believe cannot be duplicated. Additional products will be added to enhance this product
line as the company grows and expands. Skinvisible,
Inc. together with its subsidiary shall herein be collectively referred to as the Company. Going
concern Principles
of consolidation Use
of estimates Cash
and cash equivalents For
purposes of the statement of cash flows, the Company considers all highly liquid investments and short-term debt instruments with
original maturities of three months or less to be cash equivalents. There are $0 and $196,602 in cash and cash equivalents as
of September 30, 2015 and December 31, 2014, respectively.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Product
sales Royalty
sales Distribution
and license rights sales Costs
of Revenue Accounts
Receivable Inventory
Goodwill
and intangible assets Intangibles  Goodwill and Other Income
taxes Income
Taxes Stock-based
compensation Compensation-Stock
Compensation Stock
based compensation expense recognized under ASC 718-10 for the year ended September 30, 2015 and December 31, 2014 totaled $8,800
and $54,450, respectively. Earnings
(loss) per share Earnings Per Share</t>
  </si>
  <si>
    <t>FIXED ASSETS</t>
  </si>
  <si>
    <t>Property, Plant and Equipment [Abstract]</t>
  </si>
  <si>
    <t>Fixed
assets consist of the following as of September 30, 2015 and December 31, 2014:
September
30, 2015 December
31, 2014
Machinery and equipment $ 48,163 $ 48,163
Furniture and fixtures 113,635 113,635
Computers, equipment and software 39,722 39,722
Leasehold improvements 12,569 12,569
Lab equipment 113,461 113,461
Total 327,550 327,550
Less:
accumulated depreciation (325,460) (324,275)
Fixed assets,
net of accumulated depreciation $ 2,090 $ 3,275 Depreciation
expense for the nine months ended September 30, 2015 and 2014 was $1,185 and $1,067, respectively.</t>
  </si>
  <si>
    <t>INVENTORY</t>
  </si>
  <si>
    <t>Inventory Disclosure [Abstract]</t>
  </si>
  <si>
    <t xml:space="preserve">Inventory
consist of the following as of September 30, 2015 and December 31, 2014
September
30, 2015 December
31, 2014
Shipping and Packing materials $ 13,033 $ 14,758
Marketing Supplies 19,761 -
Finished Goods 7,084 $ 51,756
Raw Materials 49,873 16,641
Total 89,751 83,155 </t>
  </si>
  <si>
    <t>INTANGIBLE AND OTHER ASSETS</t>
  </si>
  <si>
    <t>Notes to Financial Statements</t>
  </si>
  <si>
    <t>Patents
and trademarks are capitalized at their historical cost and are amortized over their estimated useful lives. As of September 30,
2015, patents and trademarks total $646,169, net of $330,215 of accumulated amortization. Amortization expense for the nine months
ended September 30, 2015 and 2014 was $42,192 and $26,960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September 30, 2015.</t>
  </si>
  <si>
    <t>STOCK OPTIONS AND WARRANTS</t>
  </si>
  <si>
    <t>Temporary Equity Disclosure [Abstract]</t>
  </si>
  <si>
    <t>The
following is a summary of option activity during the nine months ended September 30, 2015.
Number of Shares Weighted Average
Balance,
December 31, 2014 9,750,000 $ 0.05
Options granted
and assumed 200,000 0.05
Options expired 200,000 0.05
Options canceled  
Options
exercised  
Balance,
September 30, 2015 9,750,000 $ 0.05 As
of September 30, 2015, 9,750,000 stock options are exercisable. On
March 31, 2015, the Company granted stock options for 200,000 shares of its common stock with a strike price of $0.05. The
stock options were exercisable upon grant and have a life of 5 years. The stock options were valued at $8,800 using the Black-Scholes
option pricing model based upon the following assumptions: term of 5 years, risk free interest rate of 1.37%, a dividend
yield of 0% and volatility rates of 483%. The Company recorded an expense of $8,800 for the nine months ended
September 30, 2015. Stock
warrants - The
following is a summary of warrants activity during the nine months ended September 30, 2015.
Number of Shares Weighted Average
Exercise Price
Balance,
December 31, 2014 2,541,030 $ 0.05
Warrants
granted and assumed 1,000,000 0.07
Warrants
expired 1,196,280 0.05
Warrants
canceled  
Warrants
exercised  
Balance,
September 30, 2015 2,344,750 $ 0.07 All
warrants outstanding as of September 30, 2015 are exercisable.</t>
  </si>
  <si>
    <t>NOTES PAYABLE</t>
  </si>
  <si>
    <t>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As of September 30, 2015 several notes had reached their initial maturity date, all note holders executed
agreements extending the note for an additional 12 months upon the same terms. During the nine months ending September 30, 2015
the Company made principal payments of $89,000. On
May 19, 2014 the Company approved a financing plan to offer accredited investors up to an additional $1,000,000 in secured promissory
notes. For the period from May 19, 2014 to March 31, 2015 the Company entered into twenty-seven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During
the three months ended June 30, 2015 the Company entered into eight additional 9% notes payable to investors and received total
proceeds of $208,000. The notes are due two years from the anniversary date of execution. The Notes are secured by the US Patent
rights granted for the Company's Sunscreen Products: US patent number #8,128,913: "Sunscreen Composition with Enhanced UV-A Absorber
Stability and Methods". During
the three months ended June 30, 2015 the Company entered into five additional 9% notes payable to investors and received total
proceeds of $131,000. The notes are due two years from the anniversary date of execution. The Notes are secured by the US Patent
rights granted for the Company's Sunscreen Products: US patent number #8,128,913: "Sunscreen Composition with Enhanced UV-A Absorber
Stability and Methods". As
of September 30, 2015 $1,549,900 of the Notes were due in less than 12 months and have been classified as Current notes payable.</t>
  </si>
  <si>
    <t>RELATED PARTY TRANSACTIONS</t>
  </si>
  <si>
    <t>Related Party Transactions [Abstract]</t>
  </si>
  <si>
    <t>During the year
ended 2013 various officers advanced funds to support the daily operations of the company. As of September 30, 2015, $1,910 remained
due to related parties as repayment for advanced monies, all related other party notes have been extinguished or re-negotiated
as convertible notes. See note 10.</t>
  </si>
  <si>
    <t>CONVERTIBLE NOTES PAYABLE</t>
  </si>
  <si>
    <t xml:space="preserve">Convertible Notes Payable at consists
of the following: September 30, December 31,
2015 2014
$52,476
face value,10% unsecured note payable to an investor, note interest and principal are due on demand. The note could
be converted to option rights for Skinvisible, Inc. shares at ten cents per share ($0.10), these rights expired January 12,
2010. The Note is currently in default, no penalties occur due to default. $ 28,476 $ 28,476
Unamortized
debt discount  
Total,
net of unamortized discount 28,476 28,476
$1,000,000
face value 9% un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in the amount of $31,078 during the nine months ended September 30, 2015. The original issue discount feature is valued
under the intrinsic value method. 1,000,000 1,000,000
Original issue
discount 111,110 111,110
Unamortized
debt discount (3,724 ) (26,822 )
Total,
net of unamortized discount 1,107,386 1,084,288
On July 28, 2015,
we entered into a convertible promissory note pursuant to which we borrowed $47,500. Interest under the convertible promissory
note is 8% per annum, and the principal and all accrued but unpaid interest is due on April 30, 2016. The note is convertible
at any time following 180 days after the issuance date at noteholders option into shares of our common stock at a variable
conversion price of 58% of the lowest average three day market price of our common stock during the 10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9.99% of our outstanding shares of common stock. 47,500 
Unamortized
debt discount (34,322 ) 
Total,
net of unamortized discount 13,178 
$ 1,149,040 $ 1,112,764 </t>
  </si>
  <si>
    <t>CONVERTIBLE NOTES PAYABLE RELATED PARTY</t>
  </si>
  <si>
    <t xml:space="preserve">Convertible Notes Payable Related Party
at consists of the following: September 30, December 31,
2015 2014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24,544 during the nine months ending September 30, 2015. The beneficial conversion feature
is valued under the intrinsic value method. In the year ending December 2013, the Company made $51,485
in cash payments to reduce the note balance. 1,071,593 1,071,593
Unamortized
debt discount (208,939 ) (333,483 )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31,098
during the nine months ending September 30, 2015. The beneficial conversion feature is valued under the intrinsic
value method. On January 18, 2013, the Company made a $3,990 cash payment to reduce the note balance. 321,032 321,032
Unamortized
debt discount (72,788 ) (103,886 )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27,223 during the nine months ending September 30, 2015. The beneficial conversion feature is valued under the intrinsic
value method. 182,083 182,083
Unamortized
debt discount (82,054 ) (109,277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10,579 during the nine months
ending September 30, 2015. The beneficial conversion feature is valued under the intrinsic value method. 106,152 106,152
Unamortized
debt discount (38,912 ) (49,491 )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4,189
during the nine months ending September 30, 2015. The beneficial conversion feature is valued under the intrinsic value method. 142,501 142,501
Unamortized
debt discount (61,748 ) (75,937 )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17,661 during the nine months
ending September 30, 2015. The beneficial conversion feature is valued under the intrinsic value method. 118,126 118,126
Unamortized debt
discount (88,562 ) (106,223 )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6,050 during the nine months ending
September 30, 2015. The beneficial conversion feature is valued under the intrinsic value method. 40,558 40,558
Unamortized debt
discount (32,377 ) (38,427 )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8,589 during the nine months ending
September 30, 2015. The beneficial conversion feature is valued under the intrinsic value method. 65,295 65,295
Unamortized debt
discount (48,850 ) (57,438 )
$ 1,413,110 $ 1,173,178 </t>
  </si>
  <si>
    <t>STOCKHOLDERS DEFICIT</t>
  </si>
  <si>
    <t>Equity [Abstract]</t>
  </si>
  <si>
    <t>The
Company is authorized to issue 200,000,000 shares of $0.001 par value common stock. The Company had 113,957,969 and 111,813,969
issued and outstanding shares of common stock as of September 30, 2015 and December 31, 2014, respectively. On
January 26, 2015 the Company received $50,000 pursuant to a private placement agreement with an investor to purchase 1,250,000
shares of Skinvisible Inc. $0.001 par value common stock and 625,000 warrants. The warrants allow the holder to purchase shares
of the Company's common stock at $0.07 on or before January 21, 2016. On
January 27, 2015 the Company received $30,000 pursuant to a private placement agreement with an investor to purchase 750,000 shares
of Skinvisible Inc. $0.001 par value common stock and 375,000 warrants. The warrants allow the holder to purchase shares of the
Company's common stock at $0.07 on or before January 21, 2016. On
April 1, 2015, 72,000 shares were issued to settle $3,600 of accrued expenses due to a director of the Company. On
June 30, 2015, 72,000 shares were issued to settle $3,600 of accrued expenses due to a director of the Company. A gain of $1,440
was recognized as a result of this settlement. On
August 24, 2015, the company settled $6,000 of debt due to two parties with 200,000 shares of common stock. A gain of $400 was
recognized as a result of this settlement.</t>
  </si>
  <si>
    <t>COMMITMENTS AND CONTINGENCIES</t>
  </si>
  <si>
    <t>Commitments and Contingencies Disclosure [Abstract]</t>
  </si>
  <si>
    <t>Lease
obligations 2015
12,042 2016
5,717 Rental
expense, resulting from operating lease agreements, approximated $32,619 and $31,368 for the nine months ended September 30, 2015
and 2014, respectively.</t>
  </si>
  <si>
    <t>SUBSEQUENT EVENTS</t>
  </si>
  <si>
    <t>Subsequent Events [Abstract]</t>
  </si>
  <si>
    <t>On
October 26, 2015, we entered into a convertible promissory note pursuant to which we borrowed $135,000. Interest under the convertible
promissory note is 9% per annum, and the principal and all accrued but unpaid interest is due on October 26, 2017. The note is
convertible at any time following the third month anniversary after the issuance date at noteholders option into shares of our
common stock at a variable conversion price of 90% of the average of the Trading Prices for the common stock during the five Trading
Day period ending on the latest complete Trading Day prior to the Conversion Date,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our outstanding shares of common
stock. On
October 1, 2015, we entered into a convertible promissory note with Greg McCartney a director of the Company. The $10,800 face
value promissory note is unsecured, due five years from issuance, and bears an interest rate of 10%. At the investors option
until the repayment date, the note may be converted to shares of the Companys common stock at a fixed price of $0.02 per
share along with an additional warrant to purchase one share for every two shares issued at the exercise price of $0.03 per share
for three years after the conversion date.</t>
  </si>
  <si>
    <t>DESCRIPTION OF BUSINESS, HISTORY AND SUMMARY OF SIGNIFICANT POLICIES (Policies)</t>
  </si>
  <si>
    <t>Description of Business</t>
  </si>
  <si>
    <t>Skinvisible, Inc., (referred to as
the Company) is focused on the development and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womens health, pain management, and others. The Company maintains executive and
sales offices in Las Vegas, Nevada.</t>
  </si>
  <si>
    <t>History</t>
  </si>
  <si>
    <t>Skinvisible, Inc. (referred to as the
Company) was incorporated in Nevada on March 6, 1998, under the name of Microbial Solutions, Inc. The Company underwent
a name change on February 26, 1999, when it changed its name to Skinvisible, Inc. The Companys subsidiarys name
of Manloe Labs, Inc. was also changed to Skinvisible Pharmaceuticals, Inc. On
September 9, 2014, the Company formed Kinatri USA Inc., a new wholly-owned subsidiary, to market a premium line of scientifically
formulated skincare products powered by our patented Invisicare® technology. As part of our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we believe cannot be duplicated. Additional products will be added to enhance this product
line as the company grows and expands. Skinvisible,
Inc. together with its subsidiary shall herein be collectively referred to as the Company.</t>
  </si>
  <si>
    <t>Going Concern</t>
  </si>
  <si>
    <t>The accompanying financial statements
have been prepared on a going concern basis, which contemplates the realization of assets and the satisfaction of liabilities
in the normal course of business. The Company has incurred cumulative net losses of $27,330,955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Principles of Consolidation</t>
  </si>
  <si>
    <t>The
consolidated financial statements include the accounts of the Company and its subsidiaries. All significant intercompany balances
and transactions have been eliminated.</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For
purposes of the statement of cash flows, the Company considers all highly liquid investments and short-term debt instruments with
original maturities of three months or less to be cash equivalents. There are $0 and $196,602 in cash and cash equivalents as
of September 30, 2015 and December 31, 2014, respectively.</t>
  </si>
  <si>
    <t>Fair Value of Financial Instruments</t>
  </si>
  <si>
    <t>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Product
sales Royalty
sales Distribution
and license rights sales Costs
of Revenue</t>
  </si>
  <si>
    <t>Accounts Receivable</t>
  </si>
  <si>
    <t>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September 30, 2015, the Company had not recorded
a reserve for doubtful accounts. The Company has $1,000,000 in convertible notes payable which are secured by the accounts receivable
of a license agreement the Company has with Women's Choice Pharmaceuticals, LLC on its proprietary prescription product, ProCort®.</t>
  </si>
  <si>
    <t>Substantially
all inventory consists of finished goods and are valued based upon first-in first-out ("FIFO") cost, not in excess of market.
The determination of whether the carrying amount of inventory requires a write-down is based on an evaluation of inventory.</t>
  </si>
  <si>
    <t>Goodwill and Intangible Assets</t>
  </si>
  <si>
    <t>The Company follows Financial Accounting
Standard Boards (FASB) Codification Topic 350-10 (ASC 350-10),  Intangibles  Goodwill and
Other</t>
  </si>
  <si>
    <t>Income Taxes</t>
  </si>
  <si>
    <t>The Company accounts for its income
taxes in accordance with FASB Codification Topic ASC 740-10,  Income Taxes</t>
  </si>
  <si>
    <t>Stock-based Compensation</t>
  </si>
  <si>
    <t>The
Company follows the guidelines in FASB Codification Topic ASC 718-10  Compensation-Stock Compensation Stock
based compensation expense recognized under ASC 718-10 for the year ended September 30, 2015 and December 31, 2014 totaled $8,800
and $54,450, respectively.</t>
  </si>
  <si>
    <t>Earnings (loss) Per Share</t>
  </si>
  <si>
    <t>Earnings Per Share</t>
  </si>
  <si>
    <t>FIXED ASSETS (Tables)</t>
  </si>
  <si>
    <t>Schedule of Property and Plan Equipment</t>
  </si>
  <si>
    <t>September
30, 2015 December
31, 2014
Machinery and equipment $ 48,163 $ 48,163
Furniture and fixtures 113,635 113,635
Computers, equipment and software 39,722 39,722
Leasehold improvements 12,569 12,569
Lab equipment 113,461 113,461
Total 327,550 327,550
Less:
accumulated depreciation (325,460) (324,275)
Fixed assets,
net of accumulated depreciation $ 2,090 $ 3,275</t>
  </si>
  <si>
    <t>INVENTORY (Tables)</t>
  </si>
  <si>
    <t>Schedule of Inventory</t>
  </si>
  <si>
    <t>September
30, 2015 December
31, 2014
Shipping and Packing materials $ 13,033 $ 14,758
Marketing Supplies 19,761 -
Finished Goods 7,084 $ 51,756
Raw Materials 49,873 16,641
Total 89,751 83,155</t>
  </si>
  <si>
    <t>STOCK OPTIONS AND WARRANTS (Tables)</t>
  </si>
  <si>
    <t>Summary of Options</t>
  </si>
  <si>
    <t xml:space="preserve">Number of Shares Weighted Average
Balance,
December 31, 2014 9,750,000 $ 0.05
Options granted
and assumed 200,000 0.05
Options expired 200,000 0.05
Options canceled  
Options
exercised  
Balance,
September 30, 2015 9,750,000 $ 0.05 </t>
  </si>
  <si>
    <t>Summary of Warrants</t>
  </si>
  <si>
    <t xml:space="preserve">Number of Shares Weighted Average
Exercise Price
Balance,
December 31, 2014 2,541,030 $ 0.05
Warrants
granted and assumed 1,000,000 0.07
Warrants
expired 1,196,280 0.05
Warrants
canceled  
Warrants
exercised  
Balance,
September 30, 2015 2,344,750 $ 0.07 </t>
  </si>
  <si>
    <t>CONVERTIBLE NOTES PAYABLE (Tables)</t>
  </si>
  <si>
    <t>Schedule of Conversions of Stock</t>
  </si>
  <si>
    <t>CONVERTIBLE NOTES PAYABLE RELATED PARTY (Tables)</t>
  </si>
  <si>
    <t>Convertible Notes Payable Related Party Disclosure</t>
  </si>
  <si>
    <t>DESCRIPTION OF BUSINESS, HISTORY AND SUMMARY OF SIGNIFICANT POLICIES (Details Narrative) - USD ($)</t>
  </si>
  <si>
    <t>12 Months Ended</t>
  </si>
  <si>
    <t>Dec. 31, 2013</t>
  </si>
  <si>
    <t>Date of Incorporation</t>
  </si>
  <si>
    <t>Mar. 6,
		1998</t>
  </si>
  <si>
    <t>Accumulated Deficit</t>
  </si>
  <si>
    <t>Convertible Notes Payable</t>
  </si>
  <si>
    <t>Stock based compenstation</t>
  </si>
  <si>
    <t>FIXED ASSETS - Schedule of Property and Plan Equipment (Details) - USD ($)</t>
  </si>
  <si>
    <t>Machinery and equipment</t>
  </si>
  <si>
    <t>Furniture and fixtures</t>
  </si>
  <si>
    <t>Computers, equipment and software</t>
  </si>
  <si>
    <t>Leasehold improvements</t>
  </si>
  <si>
    <t>Lab equipment</t>
  </si>
  <si>
    <t>Total</t>
  </si>
  <si>
    <t>Less: accumulated depreciation</t>
  </si>
  <si>
    <t>Fixed assets, net of accumulated depreciation</t>
  </si>
  <si>
    <t>FIXED ASSETS (Details Narrative) - USD ($)</t>
  </si>
  <si>
    <t>Depreciation expense</t>
  </si>
  <si>
    <t>INVENTORY - Schedule of Inventory (Details) - USD ($)</t>
  </si>
  <si>
    <t>Shipping and Packing Materials</t>
  </si>
  <si>
    <t>Marketing Supplies</t>
  </si>
  <si>
    <t>Finished Goods</t>
  </si>
  <si>
    <t>Raw Materials</t>
  </si>
  <si>
    <t>INTANGIBLE AND OTHER ASSETS (Details Narrative) - USD ($)</t>
  </si>
  <si>
    <t>Patents and trademarks, Gross</t>
  </si>
  <si>
    <t>Amortization Expense</t>
  </si>
  <si>
    <t>STOCK OPTIONS AND WARRANTS - Summary of Options (Details) - $ / shares</t>
  </si>
  <si>
    <t>Stock Options And Warrants - Summary Of Options Details</t>
  </si>
  <si>
    <t>Options granted and assumed, number of shares</t>
  </si>
  <si>
    <t>Options granted and assumed, weighted average exercise price</t>
  </si>
  <si>
    <t>Options expired, number of shares</t>
  </si>
  <si>
    <t>.</t>
  </si>
  <si>
    <t>Options cancelled, number of shares</t>
  </si>
  <si>
    <t>Options cancelled, weighted average exercise price</t>
  </si>
  <si>
    <t>Options exercised, number of shares</t>
  </si>
  <si>
    <t>Options exercised, weighted average exercise price</t>
  </si>
  <si>
    <t>Ending Balance, number of shares</t>
  </si>
  <si>
    <t>Ending Balance, weighted average exercise price</t>
  </si>
  <si>
    <t>STOCK OPTIONS AND WARRANTS - Summary of Warrants (Details) - $ / shares</t>
  </si>
  <si>
    <t>Beginning Balance, number of shares</t>
  </si>
  <si>
    <t>Beginning Balance, weighted average exercise price</t>
  </si>
  <si>
    <t>Warrants granted and assumed, number of shares</t>
  </si>
  <si>
    <t>Warrants granted and assumed, weighted average exercise price</t>
  </si>
  <si>
    <t>Warrants expired, number of shares</t>
  </si>
  <si>
    <t>Warrants expired, weighted average exercise price</t>
  </si>
  <si>
    <t>Warrants cancelled, number of shares</t>
  </si>
  <si>
    <t>Warrants cancelled, weighted average exercise price</t>
  </si>
  <si>
    <t>Warrants exercised, number of shares</t>
  </si>
  <si>
    <t>Warrants exercised, weighted average exercise price</t>
  </si>
  <si>
    <t>STOCK OPTIONS AND WARRANTS (Details Narrative)</t>
  </si>
  <si>
    <t>Sep. 30, 2015USD ($)$ / sharesshares</t>
  </si>
  <si>
    <t>Stock Options, exercisable</t>
  </si>
  <si>
    <t>Stock Options Granted 1</t>
  </si>
  <si>
    <t>Stock Options, Date Granted</t>
  </si>
  <si>
    <t>Mar. 31,
		2015</t>
  </si>
  <si>
    <t>Stock Options, shares</t>
  </si>
  <si>
    <t>Stock Options, strick price | $ / shares</t>
  </si>
  <si>
    <t>$ .05</t>
  </si>
  <si>
    <t>Stock Options, expected life</t>
  </si>
  <si>
    <t>5 years</t>
  </si>
  <si>
    <t>Stock Options, value | $</t>
  </si>
  <si>
    <t>Expense | $</t>
  </si>
  <si>
    <t>NOTES PAYABLE (Details Narrative) - USD ($)</t>
  </si>
  <si>
    <t>Jun. 30, 2015</t>
  </si>
  <si>
    <t>May. 20, 2014</t>
  </si>
  <si>
    <t>Twenty Four Notes Payble</t>
  </si>
  <si>
    <t>Financing Plan Approved</t>
  </si>
  <si>
    <t>May 22,
		2013</t>
  </si>
  <si>
    <t>Secured Promissory Notes, max amount offered</t>
  </si>
  <si>
    <t>Promissory Notes, Interest Rate</t>
  </si>
  <si>
    <t>9.00%</t>
  </si>
  <si>
    <t>Promissory Notes, Proceeds</t>
  </si>
  <si>
    <t>Promissory Notes, Due</t>
  </si>
  <si>
    <t>2 years</t>
  </si>
  <si>
    <t>Twenty Seven Notes Payable</t>
  </si>
  <si>
    <t>May 19,
		2014</t>
  </si>
  <si>
    <t>Eight Notes Payable</t>
  </si>
  <si>
    <t>Five Notes Payable</t>
  </si>
  <si>
    <t>RELATED PARTY TRANSACTIONS (Details Narrative) - USD ($)</t>
  </si>
  <si>
    <t>Due to Related Party</t>
  </si>
  <si>
    <t>CONVERTIBLE NOTES PAYABLE - Schedule of Conversions of Stock (Details) - USD ($)</t>
  </si>
  <si>
    <t>Convertible Note 3</t>
  </si>
  <si>
    <t>Convertible Note Payable #1</t>
  </si>
  <si>
    <t>Unamortized debt discount</t>
  </si>
  <si>
    <t>Convertible Note 1 &amp; 2</t>
  </si>
  <si>
    <t>Convertible Note Payable #2</t>
  </si>
  <si>
    <t>Convertible Note 1</t>
  </si>
  <si>
    <t>Convertible Note 2</t>
  </si>
  <si>
    <t>CONVERTIBLE NOTES PAYABLE RELATED PARTY - Convertible Notes Payable Related Party Disclouser (Details) - USD ($)</t>
  </si>
  <si>
    <t>Unamortized Debt Discount</t>
  </si>
  <si>
    <t>Convertible Note Payable #3</t>
  </si>
  <si>
    <t>Convertible Note Payable #4</t>
  </si>
  <si>
    <t>Convertible Note Payable #5</t>
  </si>
  <si>
    <t>Convertible Note Payable #6</t>
  </si>
  <si>
    <t>Convertible Note Payable #7</t>
  </si>
  <si>
    <t>Convertible Note Payable #8</t>
  </si>
  <si>
    <t>CONVERTIBLE NOTES PAYABLE (Details Narrative) - USD ($)</t>
  </si>
  <si>
    <t>Convertible Notes Payable, Value</t>
  </si>
  <si>
    <t>Interest Rate</t>
  </si>
  <si>
    <t>10.00%</t>
  </si>
  <si>
    <t>Option Rights, Price per Share</t>
  </si>
  <si>
    <t>Expiration Date</t>
  </si>
  <si>
    <t>Jan. 12,
		2010</t>
  </si>
  <si>
    <t>Oct. 1,
		2016</t>
  </si>
  <si>
    <t>Beneficial conversion feature</t>
  </si>
  <si>
    <t>Financing expense</t>
  </si>
  <si>
    <t>8.00%</t>
  </si>
  <si>
    <t>Apr. 30,
		2016</t>
  </si>
  <si>
    <t>CONVERTIBLE NOTES PAYABLE RELATED PARTY (Details Narrative)</t>
  </si>
  <si>
    <t>Convertible Notes Payable Related Party 1</t>
  </si>
  <si>
    <t>Due Date</t>
  </si>
  <si>
    <t>Common Stock, Fixed Price | $ / shares</t>
  </si>
  <si>
    <t>$ .04</t>
  </si>
  <si>
    <t>Conversion Feature, number of warrants to purchase for every two shares issued | shares</t>
  </si>
  <si>
    <t>Warrants, Exercise Price | $ / shares</t>
  </si>
  <si>
    <t>Conversion Date</t>
  </si>
  <si>
    <t>3 years</t>
  </si>
  <si>
    <t>Beneficial Conversion Feature</t>
  </si>
  <si>
    <t>Financing Expense</t>
  </si>
  <si>
    <t>Cash payments to reduce note balance</t>
  </si>
  <si>
    <t>Convertible Notes Payable Related Party 2</t>
  </si>
  <si>
    <t>Convertible Notes Payable Related Party 3</t>
  </si>
  <si>
    <t>Convertible Notes Payable Related Party 4</t>
  </si>
  <si>
    <t>Convertible Notes Payable Related Party 5</t>
  </si>
  <si>
    <t>Convertible Notes Payable Related Party 6</t>
  </si>
  <si>
    <t>$ .025</t>
  </si>
  <si>
    <t>$ .03</t>
  </si>
  <si>
    <t>Convertible Notes Payable Related Party 7</t>
  </si>
  <si>
    <t>Convertible Notes Payable Related Party 8</t>
  </si>
  <si>
    <t>STOCKHOLDERS DEFICIT (Details Narrative) - USD ($)</t>
  </si>
  <si>
    <t>Date of Issuance</t>
  </si>
  <si>
    <t>Jan. 26,
		2015</t>
  </si>
  <si>
    <t>Note, Face Amount</t>
  </si>
  <si>
    <t>Common Stock, Shares Issued</t>
  </si>
  <si>
    <t>Warrants, Issued</t>
  </si>
  <si>
    <t>Warrants, Exercise Price</t>
  </si>
  <si>
    <t>$ .07</t>
  </si>
  <si>
    <t>Jan. 27,
		2015</t>
  </si>
  <si>
    <t>Apr. 1,
		2015</t>
  </si>
  <si>
    <t>Common Stock, Share Value</t>
  </si>
  <si>
    <t>Jun. 30,
		2015</t>
  </si>
  <si>
    <t>Aug. 24,
		2015</t>
  </si>
  <si>
    <t>Common Stock, Shares Issued, Debt Settlement</t>
  </si>
  <si>
    <t>Common Stock, Shares Issued, Debt Settlement, Value</t>
  </si>
  <si>
    <t>COMMITMENTS AND CONTINGENCIES (Details Narrative) - USD ($)</t>
  </si>
  <si>
    <t>Operating leases for 2015</t>
  </si>
  <si>
    <t>Operating leases for 2016</t>
  </si>
  <si>
    <t>Rental expense</t>
  </si>
  <si>
    <t>SUBSEQUENT EVENTS (Details Narrative)</t>
  </si>
  <si>
    <t>Sep. 30, 2015USD ($)</t>
  </si>
  <si>
    <t>Convertible Note 4</t>
  </si>
  <si>
    <t>Convertible Note Payable, Date</t>
  </si>
  <si>
    <t>Oct. 26,
		2015</t>
  </si>
  <si>
    <t>Maturity Date</t>
  </si>
  <si>
    <t>Oct. 26,
		2017</t>
  </si>
  <si>
    <t>Convertible Notes Payable Related Party 9</t>
  </si>
  <si>
    <t>Oct. 1,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Issuance &quot;#,##0_);_(&quot;Issuanc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85277</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114157969</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32</v>
      </c>
      <c r="B1" s="2" t="s">
        <v>1</v>
      </c>
    </row>
    <row spans="1:2" r="2">
      <c r="B2" s="2" t="s">
        <v>2</v>
      </c>
    </row>
    <row spans="1:2" r="3">
      <c r="A3" s="3" t="s">
        <v>133</v>
      </c>
    </row>
    <row spans="1:2" r="4">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35</v>
      </c>
      <c r="B1" s="2" t="s">
        <v>1</v>
      </c>
    </row>
    <row spans="1:2" r="2">
      <c r="B2" s="2" t="s">
        <v>2</v>
      </c>
    </row>
    <row spans="1:2" r="3">
      <c r="A3" s="3" t="s">
        <v>130</v>
      </c>
    </row>
    <row spans="1:2" r="4">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37</v>
      </c>
      <c r="B1" s="2" t="s">
        <v>1</v>
      </c>
    </row>
    <row spans="1:2" r="2">
      <c r="B2" s="2" t="s">
        <v>2</v>
      </c>
    </row>
    <row spans="1:2" r="3">
      <c r="A3" s="3" t="s">
        <v>138</v>
      </c>
    </row>
    <row spans="1:2" r="4">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40</v>
      </c>
      <c r="B1" s="2" t="s">
        <v>1</v>
      </c>
    </row>
    <row spans="1:2" r="2">
      <c r="B2" s="2" t="s">
        <v>2</v>
      </c>
    </row>
    <row spans="1:2" r="3">
      <c r="A3" s="3" t="s">
        <v>130</v>
      </c>
    </row>
    <row spans="1:2" r="4">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42</v>
      </c>
      <c r="B1" s="2" t="s">
        <v>1</v>
      </c>
    </row>
    <row spans="1:2" r="2">
      <c r="B2" s="2" t="s">
        <v>2</v>
      </c>
    </row>
    <row spans="1:2" r="3">
      <c r="A3" s="3" t="s">
        <v>130</v>
      </c>
    </row>
    <row spans="1:2" r="4">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r="A1" s="1" t="s">
        <v>153</v>
      </c>
      <c r="B1" s="2" t="s">
        <v>1</v>
      </c>
    </row>
    <row spans="1:2" r="2">
      <c r="B2" s="2" t="s">
        <v>2</v>
      </c>
    </row>
    <row spans="1:2" r="3">
      <c r="A3" s="3" t="s">
        <v>121</v>
      </c>
    </row>
    <row spans="1:2" r="4">
      <c r="A4" s="4" t="s">
        <v>154</v>
      </c>
      <c r="B4" s="4" t="s">
        <v>155</v>
      </c>
    </row>
    <row spans="1:2" r="5">
      <c r="A5" s="4" t="s">
        <v>156</v>
      </c>
      <c r="B5" s="4" t="s">
        <v>157</v>
      </c>
    </row>
    <row spans="1:2" r="6">
      <c r="A6" s="4" t="s">
        <v>158</v>
      </c>
      <c r="B6" s="4" t="s">
        <v>159</v>
      </c>
    </row>
    <row spans="1:2" r="7">
      <c r="A7" s="4" t="s">
        <v>160</v>
      </c>
      <c r="B7" s="4" t="s">
        <v>161</v>
      </c>
    </row>
    <row spans="1:2" r="8">
      <c r="A8" s="4" t="s">
        <v>162</v>
      </c>
      <c r="B8" s="4" t="s">
        <v>163</v>
      </c>
    </row>
    <row spans="1:2" r="9">
      <c r="A9" s="4" t="s">
        <v>164</v>
      </c>
      <c r="B9" s="4" t="s">
        <v>165</v>
      </c>
    </row>
    <row spans="1:2" r="10">
      <c r="A10" s="4" t="s">
        <v>166</v>
      </c>
      <c r="B10" s="4" t="s">
        <v>167</v>
      </c>
    </row>
    <row spans="1:2" r="11">
      <c r="A11" s="4" t="s">
        <v>168</v>
      </c>
      <c r="B11" s="4" t="s">
        <v>169</v>
      </c>
    </row>
    <row spans="1:2" r="12">
      <c r="A12" s="4" t="s">
        <v>170</v>
      </c>
      <c r="B12" s="4" t="s">
        <v>171</v>
      </c>
    </row>
    <row spans="1:2" r="13">
      <c r="A13" s="4" t="s">
        <v>33</v>
      </c>
      <c r="B13" s="4" t="s">
        <v>172</v>
      </c>
    </row>
    <row spans="1:2" r="14">
      <c r="A14" s="4" t="s">
        <v>173</v>
      </c>
      <c r="B14" s="4" t="s">
        <v>174</v>
      </c>
    </row>
    <row spans="1:2" r="15">
      <c r="A15" s="4" t="s">
        <v>175</v>
      </c>
      <c r="B15" s="4" t="s">
        <v>176</v>
      </c>
    </row>
    <row spans="1:2" r="16">
      <c r="A16" s="4" t="s">
        <v>177</v>
      </c>
      <c r="B16" s="4" t="s">
        <v>178</v>
      </c>
    </row>
    <row spans="1:2" r="17">
      <c r="A17" s="4" t="s">
        <v>179</v>
      </c>
      <c r="B1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81</v>
      </c>
      <c r="B1" s="2" t="s">
        <v>1</v>
      </c>
    </row>
    <row spans="1:2" r="2">
      <c r="B2" s="2" t="s">
        <v>2</v>
      </c>
    </row>
    <row spans="1:2" r="3">
      <c r="A3" s="3" t="s">
        <v>124</v>
      </c>
    </row>
    <row spans="1:2" r="4">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4" t="s">
        <v>31</v>
      </c>
      <c r="C3" s="7" t="n">
        <v>196602</v>
      </c>
    </row>
    <row spans="1:3" r="4">
      <c r="A4" s="4" t="s">
        <v>32</v>
      </c>
      <c r="B4" s="7" t="n">
        <v>6833</v>
      </c>
      <c r="C4" s="5" t="n">
        <v>9457</v>
      </c>
    </row>
    <row spans="1:3" r="5">
      <c r="A5" s="4" t="s">
        <v>33</v>
      </c>
      <c r="B5" s="5" t="n">
        <v>89751</v>
      </c>
      <c r="C5" s="5" t="n">
        <v>83155</v>
      </c>
    </row>
    <row spans="1:3" r="6">
      <c r="A6" s="4" t="s">
        <v>34</v>
      </c>
      <c r="B6" s="7" t="n">
        <v>1145</v>
      </c>
      <c r="C6" s="7" t="n">
        <v>1145</v>
      </c>
    </row>
    <row spans="1:3" r="7">
      <c r="A7" s="4" t="s">
        <v>35</v>
      </c>
      <c r="B7" s="4" t="s">
        <v>31</v>
      </c>
      <c r="C7" s="4" t="s">
        <v>31</v>
      </c>
    </row>
    <row spans="1:3" r="8">
      <c r="A8" s="4" t="s">
        <v>36</v>
      </c>
      <c r="B8" s="7" t="n">
        <v>97729</v>
      </c>
      <c r="C8" s="7" t="n">
        <v>290359</v>
      </c>
    </row>
    <row spans="1:3" r="9">
      <c r="A9" s="4" t="s">
        <v>37</v>
      </c>
      <c r="B9" s="5" t="n">
        <v>2090</v>
      </c>
      <c r="C9" s="5" t="n">
        <v>3275</v>
      </c>
    </row>
    <row spans="1:3" r="10">
      <c r="A10" s="3" t="s">
        <v>38</v>
      </c>
    </row>
    <row spans="1:3" r="11">
      <c r="A11" s="4" t="s">
        <v>39</v>
      </c>
      <c r="B11" s="5" t="n">
        <v>315954</v>
      </c>
      <c r="C11" s="5" t="n">
        <v>352420</v>
      </c>
    </row>
    <row spans="1:3" r="12">
      <c r="A12" s="4" t="s">
        <v>40</v>
      </c>
      <c r="B12" s="5" t="n">
        <v>415773</v>
      </c>
      <c r="C12" s="5" t="n">
        <v>646054</v>
      </c>
    </row>
    <row spans="1:3" r="13">
      <c r="A13" s="3" t="s">
        <v>41</v>
      </c>
    </row>
    <row spans="1:3" r="14">
      <c r="A14" s="4" t="s">
        <v>42</v>
      </c>
      <c r="B14" s="5" t="n">
        <v>728582</v>
      </c>
      <c r="C14" s="7" t="n">
        <v>420762</v>
      </c>
    </row>
    <row spans="1:3" r="15">
      <c r="A15" s="4" t="s">
        <v>43</v>
      </c>
      <c r="B15" s="5" t="n">
        <v>32787</v>
      </c>
      <c r="C15" s="4" t="s">
        <v>31</v>
      </c>
    </row>
    <row spans="1:3" r="16">
      <c r="A16" s="4" t="s">
        <v>44</v>
      </c>
      <c r="B16" s="5" t="n">
        <v>497899</v>
      </c>
      <c r="C16" s="7" t="n">
        <v>348111</v>
      </c>
    </row>
    <row spans="1:3" r="17">
      <c r="A17" s="4" t="s">
        <v>45</v>
      </c>
      <c r="B17" s="5" t="n">
        <v>1910</v>
      </c>
      <c r="C17" s="7" t="n">
        <v>1910</v>
      </c>
    </row>
    <row spans="1:3" r="18">
      <c r="A18" s="4" t="s">
        <v>46</v>
      </c>
      <c r="B18" s="5" t="n">
        <v>1549900</v>
      </c>
      <c r="C18" s="4" t="s">
        <v>31</v>
      </c>
    </row>
    <row spans="1:3" r="19">
      <c r="A19" s="4" t="s">
        <v>47</v>
      </c>
      <c r="B19" s="5" t="n">
        <v>1149040</v>
      </c>
      <c r="C19" s="7" t="n">
        <v>1112764</v>
      </c>
    </row>
    <row spans="1:3" r="20">
      <c r="A20" s="4" t="s">
        <v>48</v>
      </c>
      <c r="B20" s="5" t="n">
        <v>1413111</v>
      </c>
      <c r="C20" s="5" t="n">
        <v>1173178</v>
      </c>
    </row>
    <row spans="1:3" r="21">
      <c r="A21" s="4" t="s">
        <v>49</v>
      </c>
      <c r="B21" s="5" t="n">
        <v>5373229</v>
      </c>
      <c r="C21" s="5" t="n">
        <v>3056725</v>
      </c>
    </row>
    <row spans="1:3" r="22">
      <c r="A22" s="4" t="s">
        <v>46</v>
      </c>
      <c r="B22" s="5" t="n">
        <v>731600</v>
      </c>
      <c r="C22" s="5" t="n">
        <v>1940000</v>
      </c>
    </row>
    <row spans="1:3" r="23">
      <c r="A23" s="4" t="s">
        <v>50</v>
      </c>
      <c r="B23" s="5" t="n">
        <v>6104829</v>
      </c>
      <c r="C23" s="5" t="n">
        <v>4996725</v>
      </c>
    </row>
    <row spans="1:3" r="24">
      <c r="A24" s="3" t="s">
        <v>51</v>
      </c>
    </row>
    <row spans="1:3" r="25">
      <c r="A25" s="4" t="s">
        <v>52</v>
      </c>
      <c r="B25" s="5" t="n">
        <v>114158</v>
      </c>
      <c r="C25" s="5" t="n">
        <v>111814</v>
      </c>
    </row>
    <row spans="1:3" r="26">
      <c r="A26" s="4" t="s">
        <v>53</v>
      </c>
      <c r="B26" s="7" t="n">
        <v>21527741</v>
      </c>
      <c r="C26" s="7" t="n">
        <v>21378656</v>
      </c>
    </row>
    <row spans="1:3" r="27">
      <c r="A27" s="4" t="s">
        <v>54</v>
      </c>
      <c r="B27" s="4" t="s">
        <v>31</v>
      </c>
      <c r="C27" s="4" t="s">
        <v>31</v>
      </c>
    </row>
    <row spans="1:3" r="28">
      <c r="A28" s="4" t="s">
        <v>55</v>
      </c>
      <c r="B28" s="7" t="n">
        <v>-27330955</v>
      </c>
      <c r="C28" s="7" t="n">
        <v>-25841141</v>
      </c>
    </row>
    <row spans="1:3" r="29">
      <c r="A29" s="4" t="s">
        <v>56</v>
      </c>
      <c r="B29" s="5" t="n">
        <v>-5689056</v>
      </c>
      <c r="C29" s="5" t="n">
        <v>-4350671</v>
      </c>
    </row>
    <row spans="1:3" r="30">
      <c r="A30" s="4" t="s">
        <v>57</v>
      </c>
      <c r="B30" s="7" t="n">
        <v>415773</v>
      </c>
      <c r="C30" s="7" t="n">
        <v>646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84</v>
      </c>
      <c r="B1" s="2" t="s">
        <v>1</v>
      </c>
    </row>
    <row spans="1:2" r="2">
      <c r="B2" s="2" t="s">
        <v>2</v>
      </c>
    </row>
    <row spans="1:2" r="3">
      <c r="A3" s="3" t="s">
        <v>127</v>
      </c>
    </row>
    <row spans="1:2" r="4">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r="A1" s="1" t="s">
        <v>187</v>
      </c>
      <c r="B1" s="2" t="s">
        <v>1</v>
      </c>
    </row>
    <row spans="1:2" r="2">
      <c r="B2" s="2" t="s">
        <v>2</v>
      </c>
    </row>
    <row spans="1:2" r="3">
      <c r="A3" s="3" t="s">
        <v>133</v>
      </c>
    </row>
    <row spans="1:2" r="4">
      <c r="A4" s="4" t="s">
        <v>188</v>
      </c>
      <c r="B4" s="4" t="s">
        <v>189</v>
      </c>
    </row>
    <row spans="1:2" r="5">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92</v>
      </c>
      <c r="B1" s="2" t="s">
        <v>1</v>
      </c>
    </row>
    <row spans="1:2" r="2">
      <c r="B2" s="2" t="s">
        <v>2</v>
      </c>
    </row>
    <row spans="1:2" r="3">
      <c r="A3" s="3" t="s">
        <v>130</v>
      </c>
    </row>
    <row spans="1:2" r="4">
      <c r="A4" s="4" t="s">
        <v>193</v>
      </c>
      <c r="B4" s="4" t="s">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94</v>
      </c>
      <c r="B1" s="2" t="s">
        <v>1</v>
      </c>
    </row>
    <row spans="1:2" r="2">
      <c r="B2" s="2" t="s">
        <v>2</v>
      </c>
    </row>
    <row spans="1:2" r="3">
      <c r="A3" s="3" t="s">
        <v>130</v>
      </c>
    </row>
    <row spans="1:2" r="4">
      <c r="A4" s="4" t="s">
        <v>195</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s="1" t="s">
        <v>196</v>
      </c>
      <c r="B1" s="2" t="s">
        <v>1</v>
      </c>
      <c r="D1" s="2" t="s">
        <v>197</v>
      </c>
    </row>
    <row spans="1:5" r="2">
      <c r="B2" s="2" t="s">
        <v>2</v>
      </c>
      <c r="C2" s="2" t="s">
        <v>70</v>
      </c>
      <c r="D2" s="2" t="s">
        <v>28</v>
      </c>
      <c r="E2" s="2" t="s">
        <v>198</v>
      </c>
    </row>
    <row spans="1:5" r="3">
      <c r="A3" s="3" t="s">
        <v>121</v>
      </c>
    </row>
    <row spans="1:5" r="4">
      <c r="A4" s="4" t="s">
        <v>199</v>
      </c>
      <c r="B4" s="4" t="s">
        <v>200</v>
      </c>
    </row>
    <row spans="1:5" r="5">
      <c r="A5" s="4" t="s">
        <v>201</v>
      </c>
      <c r="B5" s="7" t="n">
        <v>-27330955</v>
      </c>
      <c r="D5" s="7" t="n">
        <v>-25841141</v>
      </c>
    </row>
    <row spans="1:5" r="6">
      <c r="A6" s="4" t="s">
        <v>30</v>
      </c>
      <c r="B6" s="4" t="s">
        <v>31</v>
      </c>
      <c r="C6" s="7" t="n">
        <v>258306</v>
      </c>
      <c r="D6" s="5" t="n">
        <v>196602</v>
      </c>
      <c r="E6" s="7" t="n">
        <v>513420</v>
      </c>
    </row>
    <row spans="1:5" r="7">
      <c r="A7" s="4" t="s">
        <v>202</v>
      </c>
      <c r="B7" s="7" t="n">
        <v>1000000</v>
      </c>
    </row>
    <row spans="1:5" r="8">
      <c r="A8" s="4" t="s">
        <v>203</v>
      </c>
      <c r="B8" s="7" t="n">
        <v>8800</v>
      </c>
      <c r="C8" s="7" t="n">
        <v>31050</v>
      </c>
      <c r="D8" s="7" t="n">
        <v>544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204</v>
      </c>
      <c r="B1" s="2" t="s">
        <v>2</v>
      </c>
      <c r="C1" s="2" t="s">
        <v>28</v>
      </c>
    </row>
    <row spans="1:3" r="2">
      <c r="A2" s="3" t="s">
        <v>124</v>
      </c>
    </row>
    <row spans="1:3" r="3">
      <c r="A3" s="4" t="s">
        <v>205</v>
      </c>
      <c r="B3" s="7" t="n">
        <v>48163</v>
      </c>
      <c r="C3" s="7" t="n">
        <v>48163</v>
      </c>
    </row>
    <row spans="1:3" r="4">
      <c r="A4" s="4" t="s">
        <v>206</v>
      </c>
      <c r="B4" s="5" t="n">
        <v>113635</v>
      </c>
      <c r="C4" s="5" t="n">
        <v>113635</v>
      </c>
    </row>
    <row spans="1:3" r="5">
      <c r="A5" s="4" t="s">
        <v>207</v>
      </c>
      <c r="B5" s="5" t="n">
        <v>39722</v>
      </c>
      <c r="C5" s="5" t="n">
        <v>39722</v>
      </c>
    </row>
    <row spans="1:3" r="6">
      <c r="A6" s="4" t="s">
        <v>208</v>
      </c>
      <c r="B6" s="5" t="n">
        <v>12569</v>
      </c>
      <c r="C6" s="5" t="n">
        <v>12569</v>
      </c>
    </row>
    <row spans="1:3" r="7">
      <c r="A7" s="4" t="s">
        <v>209</v>
      </c>
      <c r="B7" s="5" t="n">
        <v>113461</v>
      </c>
      <c r="C7" s="5" t="n">
        <v>113461</v>
      </c>
    </row>
    <row spans="1:3" r="8">
      <c r="A8" s="4" t="s">
        <v>210</v>
      </c>
      <c r="B8" s="5" t="n">
        <v>327550</v>
      </c>
      <c r="C8" s="5" t="n">
        <v>327550</v>
      </c>
    </row>
    <row spans="1:3" r="9">
      <c r="A9" s="4" t="s">
        <v>211</v>
      </c>
      <c r="B9" s="5" t="n">
        <v>-325460</v>
      </c>
      <c r="C9" s="5" t="n">
        <v>-324275</v>
      </c>
    </row>
    <row spans="1:3" r="10">
      <c r="A10" s="4" t="s">
        <v>212</v>
      </c>
      <c r="B10" s="7" t="n">
        <v>2090</v>
      </c>
      <c r="C10" s="7" t="n">
        <v>32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r="A1" s="1" t="s">
        <v>213</v>
      </c>
      <c r="B1" s="2" t="s">
        <v>1</v>
      </c>
    </row>
    <row spans="1:3" r="2">
      <c r="B2" s="2" t="s">
        <v>2</v>
      </c>
      <c r="C2" s="2" t="s">
        <v>70</v>
      </c>
    </row>
    <row spans="1:3" r="3">
      <c r="A3" s="3" t="s">
        <v>124</v>
      </c>
    </row>
    <row spans="1:3" r="4">
      <c r="A4" s="4" t="s">
        <v>214</v>
      </c>
      <c r="B4" s="7" t="n">
        <v>1185</v>
      </c>
      <c r="C4" s="7" t="n">
        <v>10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215</v>
      </c>
      <c r="B1" s="2" t="s">
        <v>2</v>
      </c>
      <c r="C1" s="2" t="s">
        <v>28</v>
      </c>
    </row>
    <row spans="1:3" r="2">
      <c r="A2" s="3" t="s">
        <v>127</v>
      </c>
    </row>
    <row spans="1:3" r="3">
      <c r="A3" s="4" t="s">
        <v>216</v>
      </c>
      <c r="B3" s="7" t="n">
        <v>13033</v>
      </c>
      <c r="C3" s="7" t="n">
        <v>14758</v>
      </c>
    </row>
    <row spans="1:3" r="4">
      <c r="A4" s="4" t="s">
        <v>217</v>
      </c>
      <c r="B4" s="5" t="n">
        <v>19761</v>
      </c>
      <c r="C4" s="4" t="s">
        <v>31</v>
      </c>
    </row>
    <row spans="1:3" r="5">
      <c r="A5" s="4" t="s">
        <v>218</v>
      </c>
      <c r="B5" s="5" t="n">
        <v>7084</v>
      </c>
      <c r="C5" s="7" t="n">
        <v>51756</v>
      </c>
    </row>
    <row spans="1:3" r="6">
      <c r="A6" s="4" t="s">
        <v>219</v>
      </c>
      <c r="B6" s="5" t="n">
        <v>49873</v>
      </c>
      <c r="C6" s="5" t="n">
        <v>16641</v>
      </c>
    </row>
    <row spans="1:3" r="7">
      <c r="A7" s="4" t="s">
        <v>210</v>
      </c>
      <c r="B7" s="7" t="n">
        <v>89751</v>
      </c>
      <c r="C7" s="7" t="n">
        <v>831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r="A1" s="1" t="s">
        <v>220</v>
      </c>
      <c r="B1" s="2" t="s">
        <v>1</v>
      </c>
    </row>
    <row spans="1:4" r="2">
      <c r="B2" s="2" t="s">
        <v>2</v>
      </c>
      <c r="C2" s="2" t="s">
        <v>70</v>
      </c>
      <c r="D2" s="2" t="s">
        <v>28</v>
      </c>
    </row>
    <row spans="1:4" r="3">
      <c r="A3" s="3" t="s">
        <v>130</v>
      </c>
    </row>
    <row spans="1:4" r="4">
      <c r="A4" s="4" t="s">
        <v>221</v>
      </c>
      <c r="B4" s="7" t="n">
        <v>646169</v>
      </c>
    </row>
    <row spans="1:4" r="5">
      <c r="A5" s="4" t="s">
        <v>67</v>
      </c>
      <c r="B5" s="5" t="n">
        <v>330215</v>
      </c>
      <c r="D5" s="7" t="n">
        <v>288203</v>
      </c>
    </row>
    <row spans="1:4" r="6">
      <c r="A6" s="4" t="s">
        <v>222</v>
      </c>
      <c r="B6" s="7" t="n">
        <v>42192</v>
      </c>
      <c r="C6" s="7" t="n">
        <v>269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r="A1" s="1" t="s">
        <v>223</v>
      </c>
      <c r="B1" s="2" t="s">
        <v>69</v>
      </c>
      <c r="C1" s="2" t="s">
        <v>197</v>
      </c>
    </row>
    <row spans="1:3" r="2">
      <c r="B2" s="2" t="s">
        <v>2</v>
      </c>
      <c r="C2" s="2" t="s">
        <v>28</v>
      </c>
    </row>
    <row spans="1:3" r="3">
      <c r="A3" s="3" t="s">
        <v>224</v>
      </c>
    </row>
    <row spans="1:3" r="4">
      <c r="A4" s="4" t="s">
        <v>225</v>
      </c>
      <c r="B4" s="5" t="n">
        <v>200000</v>
      </c>
    </row>
    <row spans="1:3" r="5">
      <c r="A5" s="4" t="s">
        <v>226</v>
      </c>
      <c r="B5" s="9" t="n">
        <v>0.05</v>
      </c>
    </row>
    <row spans="1:3" r="6">
      <c r="A6" s="4" t="s">
        <v>227</v>
      </c>
      <c r="B6" s="5" t="n">
        <v>200000</v>
      </c>
    </row>
    <row spans="1:3" r="7">
      <c r="A7" s="4" t="s">
        <v>228</v>
      </c>
      <c r="B7" s="9" t="n">
        <v>0.05</v>
      </c>
    </row>
    <row spans="1:3" r="8">
      <c r="A8" s="4" t="s">
        <v>229</v>
      </c>
      <c r="B8" s="4" t="s">
        <v>31</v>
      </c>
      <c r="C8" s="4" t="s">
        <v>31</v>
      </c>
    </row>
    <row spans="1:3" r="9">
      <c r="A9" s="4" t="s">
        <v>230</v>
      </c>
      <c r="B9" s="4" t="s">
        <v>31</v>
      </c>
      <c r="C9" s="4" t="s">
        <v>31</v>
      </c>
    </row>
    <row spans="1:3" r="10">
      <c r="A10" s="4" t="s">
        <v>231</v>
      </c>
      <c r="B10" s="4" t="s">
        <v>31</v>
      </c>
      <c r="C10" s="4" t="s">
        <v>31</v>
      </c>
    </row>
    <row spans="1:3" r="11">
      <c r="A11" s="4" t="s">
        <v>232</v>
      </c>
      <c r="B11" s="4" t="s">
        <v>31</v>
      </c>
      <c r="C11" s="4" t="s">
        <v>31</v>
      </c>
    </row>
    <row spans="1:3" r="12">
      <c r="A12" s="4" t="s">
        <v>233</v>
      </c>
      <c r="B12" s="5" t="n">
        <v>9750000</v>
      </c>
      <c r="C12" s="5" t="n">
        <v>9750000</v>
      </c>
    </row>
    <row spans="1:3" r="13">
      <c r="A13" s="4" t="s">
        <v>234</v>
      </c>
      <c r="B13" s="9" t="n">
        <v>0.05</v>
      </c>
      <c r="C13" s="9" t="n">
        <v>0.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58</v>
      </c>
      <c r="B1" s="2" t="s">
        <v>2</v>
      </c>
      <c r="C1" s="2" t="s">
        <v>28</v>
      </c>
    </row>
    <row spans="1:3" r="2">
      <c r="A2" s="3" t="s">
        <v>59</v>
      </c>
    </row>
    <row spans="1:3" r="3">
      <c r="A3" s="4" t="s">
        <v>60</v>
      </c>
      <c r="B3" s="4" t="s">
        <v>61</v>
      </c>
      <c r="C3" s="8" t="n">
        <v>0.001</v>
      </c>
    </row>
    <row spans="1:3" r="4">
      <c r="A4" s="4" t="s">
        <v>62</v>
      </c>
      <c r="B4" s="5" t="n">
        <v>200000000</v>
      </c>
      <c r="C4" s="5" t="n">
        <v>200000000</v>
      </c>
    </row>
    <row spans="1:3" r="5">
      <c r="A5" s="4" t="s">
        <v>63</v>
      </c>
      <c r="B5" s="5" t="n">
        <v>113957969</v>
      </c>
      <c r="C5" s="5" t="n">
        <v>111813969</v>
      </c>
    </row>
    <row spans="1:3" r="6">
      <c r="A6" s="4" t="s">
        <v>64</v>
      </c>
      <c r="B6" s="7" t="n">
        <v>325460</v>
      </c>
      <c r="C6" s="7" t="n">
        <v>324275</v>
      </c>
    </row>
    <row spans="1:3" r="7">
      <c r="A7" s="4" t="s">
        <v>65</v>
      </c>
      <c r="B7" s="5" t="n">
        <v>38046</v>
      </c>
      <c r="C7" s="5" t="n">
        <v>26822</v>
      </c>
    </row>
    <row spans="1:3" r="8">
      <c r="A8" s="4" t="s">
        <v>66</v>
      </c>
      <c r="B8" s="5" t="n">
        <v>634320</v>
      </c>
      <c r="C8" s="5" t="n">
        <v>874163</v>
      </c>
    </row>
    <row spans="1:3" r="9">
      <c r="A9" s="4" t="s">
        <v>67</v>
      </c>
      <c r="B9" s="7" t="n">
        <v>330215</v>
      </c>
      <c r="C9" s="7" t="n">
        <v>288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r="A1" s="1" t="s">
        <v>235</v>
      </c>
      <c r="B1" s="2" t="s">
        <v>1</v>
      </c>
      <c r="C1" s="2" t="s">
        <v>197</v>
      </c>
    </row>
    <row spans="1:3" r="2">
      <c r="B2" s="2" t="s">
        <v>2</v>
      </c>
      <c r="C2" s="2" t="s">
        <v>28</v>
      </c>
    </row>
    <row spans="1:3" r="3">
      <c r="A3" s="3" t="s">
        <v>133</v>
      </c>
    </row>
    <row spans="1:3" r="4">
      <c r="A4" s="4" t="s">
        <v>236</v>
      </c>
      <c r="B4" s="5" t="n">
        <v>2541030</v>
      </c>
    </row>
    <row spans="1:3" r="5">
      <c r="A5" s="4" t="s">
        <v>237</v>
      </c>
      <c r="B5" s="9" t="n">
        <v>0.05</v>
      </c>
    </row>
    <row spans="1:3" r="6">
      <c r="A6" s="4" t="s">
        <v>238</v>
      </c>
      <c r="B6" s="5" t="n">
        <v>1000000</v>
      </c>
    </row>
    <row spans="1:3" r="7">
      <c r="A7" s="4" t="s">
        <v>239</v>
      </c>
      <c r="B7" s="9" t="n">
        <v>0.07000000000000001</v>
      </c>
    </row>
    <row spans="1:3" r="8">
      <c r="A8" s="4" t="s">
        <v>240</v>
      </c>
      <c r="B8" s="5" t="n">
        <v>1196280</v>
      </c>
    </row>
    <row spans="1:3" r="9">
      <c r="A9" s="4" t="s">
        <v>241</v>
      </c>
      <c r="B9" s="9" t="n">
        <v>0.05</v>
      </c>
    </row>
    <row spans="1:3" r="10">
      <c r="A10" s="4" t="s">
        <v>242</v>
      </c>
      <c r="B10" s="4" t="s">
        <v>31</v>
      </c>
      <c r="C10" s="4" t="s">
        <v>31</v>
      </c>
    </row>
    <row spans="1:3" r="11">
      <c r="A11" s="4" t="s">
        <v>243</v>
      </c>
      <c r="B11" s="4" t="s">
        <v>31</v>
      </c>
      <c r="C11" s="4" t="s">
        <v>31</v>
      </c>
    </row>
    <row spans="1:3" r="12">
      <c r="A12" s="4" t="s">
        <v>244</v>
      </c>
      <c r="B12" s="4" t="s">
        <v>31</v>
      </c>
      <c r="C12" s="4" t="s">
        <v>31</v>
      </c>
    </row>
    <row spans="1:3" r="13">
      <c r="A13" s="4" t="s">
        <v>245</v>
      </c>
      <c r="B13" s="4" t="s">
        <v>31</v>
      </c>
      <c r="C13" s="4" t="s">
        <v>31</v>
      </c>
    </row>
    <row spans="1:3" r="14">
      <c r="A14" s="4" t="s">
        <v>233</v>
      </c>
      <c r="B14" s="5" t="n">
        <v>2334750</v>
      </c>
      <c r="C14" s="5" t="n">
        <v>2541030</v>
      </c>
    </row>
    <row spans="1:3" r="15">
      <c r="A15" s="4" t="s">
        <v>234</v>
      </c>
      <c r="B15" s="9" t="n">
        <v>0.07000000000000001</v>
      </c>
      <c r="C15" s="9" t="n">
        <v>0.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37"/>
  </cols>
  <sheetData>
    <row spans="1:2" r="1">
      <c r="A1" s="1" t="s">
        <v>246</v>
      </c>
      <c r="B1" s="2" t="s">
        <v>1</v>
      </c>
    </row>
    <row spans="1:2" r="2">
      <c r="B2" s="2" t="s">
        <v>247</v>
      </c>
    </row>
    <row spans="1:2" r="3">
      <c r="A3" s="4" t="s">
        <v>248</v>
      </c>
      <c r="B3" s="5" t="n">
        <v>9750000</v>
      </c>
    </row>
    <row spans="1:2" r="4">
      <c r="A4" s="4" t="s">
        <v>249</v>
      </c>
    </row>
    <row spans="1:2" r="5">
      <c r="A5" s="4" t="s">
        <v>250</v>
      </c>
      <c r="B5" s="4" t="s">
        <v>251</v>
      </c>
    </row>
    <row spans="1:2" r="6">
      <c r="A6" s="4" t="s">
        <v>252</v>
      </c>
      <c r="B6" s="5" t="n">
        <v>200000</v>
      </c>
    </row>
    <row spans="1:2" r="7">
      <c r="A7" s="4" t="s">
        <v>253</v>
      </c>
      <c r="B7" s="4" t="s">
        <v>254</v>
      </c>
    </row>
    <row spans="1:2" r="8">
      <c r="A8" s="4" t="s">
        <v>255</v>
      </c>
      <c r="B8" s="4" t="s">
        <v>256</v>
      </c>
    </row>
    <row spans="1:2" r="9">
      <c r="A9" s="4" t="s">
        <v>257</v>
      </c>
      <c r="B9" s="7" t="n">
        <v>8800</v>
      </c>
    </row>
    <row spans="1:2" r="10">
      <c r="A10" s="4" t="s">
        <v>258</v>
      </c>
      <c r="B10" s="7" t="n">
        <v>8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 customWidth="1" max="5" min="5" width="14"/>
    <col customWidth="1" max="6" min="6" width="14"/>
  </cols>
  <sheetData>
    <row spans="1:6" r="1">
      <c r="A1" s="1" t="s">
        <v>259</v>
      </c>
      <c r="B1" s="2" t="s">
        <v>69</v>
      </c>
      <c r="C1" s="2" t="s">
        <v>1</v>
      </c>
    </row>
    <row spans="1:6" r="2">
      <c r="B2" s="2" t="s">
        <v>260</v>
      </c>
      <c r="C2" s="2" t="s">
        <v>2</v>
      </c>
      <c r="D2" s="2" t="s">
        <v>70</v>
      </c>
      <c r="E2" s="2" t="s">
        <v>28</v>
      </c>
      <c r="F2" s="2" t="s">
        <v>261</v>
      </c>
    </row>
    <row spans="1:6" r="3">
      <c r="A3" s="4" t="s">
        <v>46</v>
      </c>
      <c r="C3" s="7" t="n">
        <v>1549900</v>
      </c>
      <c r="E3" s="4" t="s">
        <v>31</v>
      </c>
    </row>
    <row spans="1:6" r="4">
      <c r="A4" s="4" t="s">
        <v>107</v>
      </c>
      <c r="C4" s="7" t="n">
        <v>-89500</v>
      </c>
      <c r="D4" s="4" t="s">
        <v>31</v>
      </c>
    </row>
    <row spans="1:6" r="5">
      <c r="A5" s="4" t="s">
        <v>262</v>
      </c>
    </row>
    <row spans="1:6" r="6">
      <c r="A6" s="4" t="s">
        <v>263</v>
      </c>
      <c r="C6" s="4" t="s">
        <v>264</v>
      </c>
    </row>
    <row spans="1:6" r="7">
      <c r="A7" s="4" t="s">
        <v>265</v>
      </c>
      <c r="C7" s="7" t="n">
        <v>1000000</v>
      </c>
    </row>
    <row spans="1:6" r="8">
      <c r="A8" s="4" t="s">
        <v>266</v>
      </c>
      <c r="C8" s="4" t="s">
        <v>267</v>
      </c>
    </row>
    <row spans="1:6" r="9">
      <c r="A9" s="4" t="s">
        <v>268</v>
      </c>
      <c r="C9" s="7" t="n">
        <v>1000000</v>
      </c>
    </row>
    <row spans="1:6" r="10">
      <c r="A10" s="4" t="s">
        <v>269</v>
      </c>
      <c r="C10" s="4" t="s">
        <v>270</v>
      </c>
    </row>
    <row spans="1:6" r="11">
      <c r="A11" s="4" t="s">
        <v>107</v>
      </c>
      <c r="C11" s="7" t="n">
        <v>89000</v>
      </c>
    </row>
    <row spans="1:6" r="12">
      <c r="A12" s="4" t="s">
        <v>271</v>
      </c>
    </row>
    <row spans="1:6" r="13">
      <c r="A13" s="4" t="s">
        <v>263</v>
      </c>
      <c r="C13" s="4" t="s">
        <v>272</v>
      </c>
    </row>
    <row spans="1:6" r="14">
      <c r="A14" s="4" t="s">
        <v>265</v>
      </c>
      <c r="F14" s="7" t="n">
        <v>1000000</v>
      </c>
    </row>
    <row spans="1:6" r="15">
      <c r="A15" s="4" t="s">
        <v>266</v>
      </c>
      <c r="F15" s="4" t="s">
        <v>267</v>
      </c>
    </row>
    <row spans="1:6" r="16">
      <c r="A16" s="4" t="s">
        <v>268</v>
      </c>
      <c r="C16" s="7" t="n">
        <v>1000000</v>
      </c>
    </row>
    <row spans="1:6" r="17">
      <c r="A17" s="4" t="s">
        <v>269</v>
      </c>
      <c r="C17" s="4" t="s">
        <v>270</v>
      </c>
    </row>
    <row spans="1:6" r="18">
      <c r="A18" s="4" t="s">
        <v>273</v>
      </c>
    </row>
    <row spans="1:6" r="19">
      <c r="A19" s="4" t="s">
        <v>266</v>
      </c>
      <c r="C19" s="4" t="s">
        <v>267</v>
      </c>
    </row>
    <row spans="1:6" r="20">
      <c r="A20" s="4" t="s">
        <v>268</v>
      </c>
      <c r="B20" s="7" t="n">
        <v>208000</v>
      </c>
    </row>
    <row spans="1:6" r="21">
      <c r="A21" s="4" t="s">
        <v>269</v>
      </c>
      <c r="B21" s="4" t="s">
        <v>270</v>
      </c>
    </row>
    <row spans="1:6" r="22">
      <c r="A22" s="4" t="s">
        <v>274</v>
      </c>
    </row>
    <row spans="1:6" r="23">
      <c r="A23" s="4" t="s">
        <v>266</v>
      </c>
      <c r="C23" s="4" t="s">
        <v>267</v>
      </c>
    </row>
    <row spans="1:6" r="24">
      <c r="A24" s="4" t="s">
        <v>268</v>
      </c>
      <c r="C24" s="7" t="n">
        <v>131000</v>
      </c>
    </row>
    <row spans="1:6" r="25">
      <c r="A25" s="4" t="s">
        <v>269</v>
      </c>
      <c r="C25" s="4" t="s">
        <v>27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275</v>
      </c>
      <c r="B1" s="2" t="s">
        <v>2</v>
      </c>
      <c r="C1" s="2" t="s">
        <v>28</v>
      </c>
    </row>
    <row spans="1:3" r="2">
      <c r="A2" s="3" t="s">
        <v>138</v>
      </c>
    </row>
    <row spans="1:3" r="3">
      <c r="A3" s="4" t="s">
        <v>276</v>
      </c>
      <c r="B3" s="7" t="n">
        <v>1145</v>
      </c>
      <c r="C3" s="7" t="n">
        <v>11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7</v>
      </c>
      <c r="B1" s="2" t="s">
        <v>2</v>
      </c>
      <c r="C1" s="2" t="s">
        <v>28</v>
      </c>
    </row>
    <row spans="1:3" r="2">
      <c r="A2" s="4" t="s">
        <v>202</v>
      </c>
      <c r="B2" s="7" t="n">
        <v>1149040</v>
      </c>
      <c r="C2" s="7" t="n">
        <v>1112764</v>
      </c>
    </row>
    <row spans="1:3" r="3">
      <c r="A3" s="4" t="s">
        <v>278</v>
      </c>
    </row>
    <row spans="1:3" r="4">
      <c r="A4" s="4" t="s">
        <v>279</v>
      </c>
      <c r="C4" s="4" t="s">
        <v>31</v>
      </c>
    </row>
    <row spans="1:3" r="5">
      <c r="A5" s="4" t="s">
        <v>280</v>
      </c>
      <c r="C5" s="4" t="s">
        <v>31</v>
      </c>
    </row>
    <row spans="1:3" r="6">
      <c r="A6" s="4" t="s">
        <v>281</v>
      </c>
    </row>
    <row spans="1:3" r="7">
      <c r="A7" s="4" t="s">
        <v>282</v>
      </c>
      <c r="B7" s="5" t="n">
        <v>111110</v>
      </c>
      <c r="C7" s="7" t="n">
        <v>111110</v>
      </c>
    </row>
    <row spans="1:3" r="8">
      <c r="A8" s="4" t="s">
        <v>280</v>
      </c>
      <c r="B8" s="5" t="n">
        <v>-3724</v>
      </c>
      <c r="C8" s="5" t="n">
        <v>-26822</v>
      </c>
    </row>
    <row spans="1:3" r="9">
      <c r="A9" s="4" t="s">
        <v>202</v>
      </c>
      <c r="B9" s="5" t="n">
        <v>1107386</v>
      </c>
      <c r="C9" s="5" t="n">
        <v>1112764</v>
      </c>
    </row>
    <row spans="1:3" r="10">
      <c r="A10" s="4" t="s">
        <v>283</v>
      </c>
    </row>
    <row spans="1:3" r="11">
      <c r="A11" s="4" t="s">
        <v>279</v>
      </c>
      <c r="B11" s="5" t="n">
        <v>28476</v>
      </c>
      <c r="C11" s="5" t="n">
        <v>28476</v>
      </c>
    </row>
    <row spans="1:3" r="12">
      <c r="A12" s="4" t="s">
        <v>284</v>
      </c>
    </row>
    <row spans="1:3" r="13">
      <c r="A13" s="4" t="s">
        <v>279</v>
      </c>
      <c r="B13" s="5" t="n">
        <v>1000000</v>
      </c>
      <c r="C13" s="7" t="n">
        <v>1000000</v>
      </c>
    </row>
    <row spans="1:3" r="14">
      <c r="A14" s="4" t="s">
        <v>278</v>
      </c>
    </row>
    <row spans="1:3" r="15">
      <c r="A15" s="4" t="s">
        <v>279</v>
      </c>
      <c r="B15" s="5" t="n">
        <v>47500</v>
      </c>
    </row>
    <row spans="1:3" r="16">
      <c r="A16" s="4" t="s">
        <v>280</v>
      </c>
      <c r="B16" s="5" t="n">
        <v>-34322</v>
      </c>
    </row>
    <row spans="1:3" r="17">
      <c r="A17" s="4" t="s">
        <v>202</v>
      </c>
      <c r="B17" s="7" t="n">
        <v>131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5</v>
      </c>
      <c r="B1" s="2" t="s">
        <v>2</v>
      </c>
      <c r="C1" s="2" t="s">
        <v>28</v>
      </c>
    </row>
    <row spans="1:3" r="2">
      <c r="A2" s="3" t="s">
        <v>130</v>
      </c>
    </row>
    <row spans="1:3" r="3">
      <c r="A3" s="4" t="s">
        <v>279</v>
      </c>
      <c r="B3" s="7" t="n">
        <v>1071593</v>
      </c>
      <c r="C3" s="7" t="n">
        <v>1071593</v>
      </c>
    </row>
    <row spans="1:3" r="4">
      <c r="A4" s="4" t="s">
        <v>286</v>
      </c>
      <c r="B4" s="5" t="n">
        <v>-208939</v>
      </c>
      <c r="C4" s="5" t="n">
        <v>-333483</v>
      </c>
    </row>
    <row spans="1:3" r="5">
      <c r="A5" s="4" t="s">
        <v>282</v>
      </c>
      <c r="B5" s="5" t="n">
        <v>321032</v>
      </c>
      <c r="C5" s="5" t="n">
        <v>321032</v>
      </c>
    </row>
    <row spans="1:3" r="6">
      <c r="A6" s="4" t="s">
        <v>286</v>
      </c>
      <c r="B6" s="5" t="n">
        <v>-72788</v>
      </c>
      <c r="C6" s="5" t="n">
        <v>-103886</v>
      </c>
    </row>
    <row spans="1:3" r="7">
      <c r="A7" s="4" t="s">
        <v>287</v>
      </c>
      <c r="B7" s="5" t="n">
        <v>182083</v>
      </c>
      <c r="C7" s="5" t="n">
        <v>182083</v>
      </c>
    </row>
    <row spans="1:3" r="8">
      <c r="A8" s="4" t="s">
        <v>286</v>
      </c>
      <c r="B8" s="5" t="n">
        <v>-82054</v>
      </c>
      <c r="C8" s="5" t="n">
        <v>-109277</v>
      </c>
    </row>
    <row spans="1:3" r="9">
      <c r="A9" s="4" t="s">
        <v>288</v>
      </c>
      <c r="B9" s="5" t="n">
        <v>106152</v>
      </c>
      <c r="C9" s="5" t="n">
        <v>106152</v>
      </c>
    </row>
    <row spans="1:3" r="10">
      <c r="A10" s="4" t="s">
        <v>286</v>
      </c>
      <c r="B10" s="5" t="n">
        <v>-38912</v>
      </c>
      <c r="C10" s="5" t="n">
        <v>-49491</v>
      </c>
    </row>
    <row spans="1:3" r="11">
      <c r="A11" s="4" t="s">
        <v>289</v>
      </c>
      <c r="B11" s="5" t="n">
        <v>142501</v>
      </c>
      <c r="C11" s="5" t="n">
        <v>142501</v>
      </c>
    </row>
    <row spans="1:3" r="12">
      <c r="A12" s="4" t="s">
        <v>286</v>
      </c>
      <c r="B12" s="5" t="n">
        <v>-61748</v>
      </c>
      <c r="C12" s="5" t="n">
        <v>-75937</v>
      </c>
    </row>
    <row spans="1:3" r="13">
      <c r="A13" s="4" t="s">
        <v>290</v>
      </c>
      <c r="B13" s="5" t="n">
        <v>118126</v>
      </c>
      <c r="C13" s="5" t="n">
        <v>118126</v>
      </c>
    </row>
    <row spans="1:3" r="14">
      <c r="A14" s="4" t="s">
        <v>286</v>
      </c>
      <c r="B14" s="5" t="n">
        <v>-88562</v>
      </c>
      <c r="C14" s="5" t="n">
        <v>-106223</v>
      </c>
    </row>
    <row spans="1:3" r="15">
      <c r="A15" s="4" t="s">
        <v>291</v>
      </c>
      <c r="B15" s="5" t="n">
        <v>40558</v>
      </c>
      <c r="C15" s="5" t="n">
        <v>40558</v>
      </c>
    </row>
    <row spans="1:3" r="16">
      <c r="A16" s="4" t="s">
        <v>286</v>
      </c>
      <c r="B16" s="5" t="n">
        <v>-32377</v>
      </c>
      <c r="C16" s="5" t="n">
        <v>-38427</v>
      </c>
    </row>
    <row spans="1:3" r="17">
      <c r="A17" s="4" t="s">
        <v>292</v>
      </c>
      <c r="B17" s="5" t="n">
        <v>65295</v>
      </c>
      <c r="C17" s="5" t="n">
        <v>65295</v>
      </c>
    </row>
    <row spans="1:3" r="18">
      <c r="A18" s="4" t="s">
        <v>286</v>
      </c>
      <c r="B18" s="5" t="n">
        <v>-48850</v>
      </c>
      <c r="C18" s="5" t="n">
        <v>-57438</v>
      </c>
    </row>
    <row spans="1:3" r="19">
      <c r="A19" s="4" t="s">
        <v>202</v>
      </c>
      <c r="B19" s="7" t="n">
        <v>1413111</v>
      </c>
      <c r="C19" s="7" t="n">
        <v>11731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r="A1" s="1" t="s">
        <v>293</v>
      </c>
      <c r="B1" s="2" t="s">
        <v>1</v>
      </c>
    </row>
    <row spans="1:3" r="2">
      <c r="B2" s="2" t="s">
        <v>2</v>
      </c>
      <c r="C2" s="2" t="s">
        <v>28</v>
      </c>
    </row>
    <row spans="1:3" r="3">
      <c r="A3" s="4" t="s">
        <v>283</v>
      </c>
    </row>
    <row spans="1:3" r="4">
      <c r="A4" s="4" t="s">
        <v>294</v>
      </c>
      <c r="C4" s="7" t="n">
        <v>52476</v>
      </c>
    </row>
    <row spans="1:3" r="5">
      <c r="A5" s="4" t="s">
        <v>295</v>
      </c>
      <c r="C5" s="4" t="s">
        <v>296</v>
      </c>
    </row>
    <row spans="1:3" r="6">
      <c r="A6" s="4" t="s">
        <v>297</v>
      </c>
      <c r="C6" s="9" t="n">
        <v>0.1</v>
      </c>
    </row>
    <row spans="1:3" r="7">
      <c r="A7" s="4" t="s">
        <v>298</v>
      </c>
      <c r="B7" s="4" t="s">
        <v>299</v>
      </c>
    </row>
    <row spans="1:3" r="8">
      <c r="A8" s="4" t="s">
        <v>284</v>
      </c>
    </row>
    <row spans="1:3" r="9">
      <c r="A9" s="4" t="s">
        <v>294</v>
      </c>
      <c r="C9" s="7" t="n">
        <v>1000000</v>
      </c>
    </row>
    <row spans="1:3" r="10">
      <c r="A10" s="4" t="s">
        <v>295</v>
      </c>
      <c r="C10" s="4" t="s">
        <v>267</v>
      </c>
    </row>
    <row spans="1:3" r="11">
      <c r="A11" s="4" t="s">
        <v>298</v>
      </c>
      <c r="B11" s="4" t="s">
        <v>300</v>
      </c>
    </row>
    <row spans="1:3" r="12">
      <c r="A12" s="4" t="s">
        <v>301</v>
      </c>
      <c r="B12" s="7" t="n">
        <v>111110</v>
      </c>
    </row>
    <row spans="1:3" r="13">
      <c r="A13" s="4" t="s">
        <v>302</v>
      </c>
      <c r="B13" s="7" t="n">
        <v>20689</v>
      </c>
    </row>
    <row spans="1:3" r="14">
      <c r="A14" s="4" t="s">
        <v>278</v>
      </c>
    </row>
    <row spans="1:3" r="15">
      <c r="A15" s="4" t="s">
        <v>294</v>
      </c>
      <c r="C15" s="7" t="n">
        <v>47500</v>
      </c>
    </row>
    <row spans="1:3" r="16">
      <c r="A16" s="4" t="s">
        <v>295</v>
      </c>
      <c r="C16" s="4" t="s">
        <v>303</v>
      </c>
    </row>
    <row spans="1:3" r="17">
      <c r="A17" s="4" t="s">
        <v>298</v>
      </c>
      <c r="B17" s="4" t="s">
        <v>304</v>
      </c>
    </row>
    <row spans="1:3" r="18">
      <c r="A18" s="4" t="s">
        <v>301</v>
      </c>
      <c r="B18" s="7" t="n">
        <v>34397</v>
      </c>
    </row>
    <row spans="1:3" r="19">
      <c r="A19" s="4" t="s">
        <v>302</v>
      </c>
      <c r="B19" s="7" t="n">
        <v>79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37"/>
  </cols>
  <sheetData>
    <row spans="1:2" r="1">
      <c r="A1" s="1" t="s">
        <v>305</v>
      </c>
      <c r="B1" s="2" t="s">
        <v>1</v>
      </c>
    </row>
    <row spans="1:2" r="2">
      <c r="B2" s="2" t="s">
        <v>247</v>
      </c>
    </row>
    <row spans="1:2" r="3">
      <c r="A3" s="4" t="s">
        <v>306</v>
      </c>
    </row>
    <row spans="1:2" r="4">
      <c r="A4" s="4" t="s">
        <v>294</v>
      </c>
      <c r="B4" s="7" t="n">
        <v>1071593</v>
      </c>
    </row>
    <row spans="1:2" r="5">
      <c r="A5" s="4" t="s">
        <v>307</v>
      </c>
      <c r="B5" s="4" t="s">
        <v>256</v>
      </c>
    </row>
    <row spans="1:2" r="6">
      <c r="A6" s="4" t="s">
        <v>295</v>
      </c>
      <c r="B6" s="4" t="s">
        <v>296</v>
      </c>
    </row>
    <row spans="1:2" r="7">
      <c r="A7" s="4" t="s">
        <v>308</v>
      </c>
      <c r="B7" s="4" t="s">
        <v>309</v>
      </c>
    </row>
    <row spans="1:2" r="8">
      <c r="A8" s="4" t="s">
        <v>310</v>
      </c>
      <c r="B8" s="5" t="n">
        <v>1</v>
      </c>
    </row>
    <row spans="1:2" r="9">
      <c r="A9" s="4" t="s">
        <v>311</v>
      </c>
      <c r="B9" s="9" t="n">
        <v>0.06</v>
      </c>
    </row>
    <row spans="1:2" r="10">
      <c r="A10" s="4" t="s">
        <v>312</v>
      </c>
      <c r="B10" s="4" t="s">
        <v>313</v>
      </c>
    </row>
    <row spans="1:2" r="11">
      <c r="A11" s="4" t="s">
        <v>314</v>
      </c>
      <c r="B11" s="7" t="n">
        <v>1123078</v>
      </c>
    </row>
    <row spans="1:2" r="12">
      <c r="A12" s="4" t="s">
        <v>315</v>
      </c>
      <c r="B12" s="5" t="n">
        <v>124544</v>
      </c>
    </row>
    <row spans="1:2" r="13">
      <c r="A13" s="4" t="s">
        <v>316</v>
      </c>
      <c r="B13" s="5" t="n">
        <v>51485</v>
      </c>
    </row>
    <row spans="1:2" r="14">
      <c r="A14" s="4" t="s">
        <v>317</v>
      </c>
    </row>
    <row spans="1:2" r="15">
      <c r="A15" s="4" t="s">
        <v>294</v>
      </c>
      <c r="B15" s="7" t="n">
        <v>321032</v>
      </c>
    </row>
    <row spans="1:2" r="16">
      <c r="A16" s="4" t="s">
        <v>307</v>
      </c>
      <c r="B16" s="4" t="s">
        <v>256</v>
      </c>
    </row>
    <row spans="1:2" r="17">
      <c r="A17" s="4" t="s">
        <v>295</v>
      </c>
      <c r="B17" s="4" t="s">
        <v>296</v>
      </c>
    </row>
    <row spans="1:2" r="18">
      <c r="A18" s="4" t="s">
        <v>308</v>
      </c>
      <c r="B18" s="9" t="n">
        <v>0.04</v>
      </c>
    </row>
    <row spans="1:2" r="19">
      <c r="A19" s="4" t="s">
        <v>310</v>
      </c>
      <c r="B19" s="5" t="n">
        <v>1</v>
      </c>
    </row>
    <row spans="1:2" r="20">
      <c r="A20" s="4" t="s">
        <v>311</v>
      </c>
      <c r="B20" s="9" t="n">
        <v>0.06</v>
      </c>
    </row>
    <row spans="1:2" r="21">
      <c r="A21" s="4" t="s">
        <v>312</v>
      </c>
      <c r="B21" s="4" t="s">
        <v>313</v>
      </c>
    </row>
    <row spans="1:2" r="22">
      <c r="A22" s="4" t="s">
        <v>314</v>
      </c>
      <c r="B22" s="7" t="n">
        <v>209809</v>
      </c>
    </row>
    <row spans="1:2" r="23">
      <c r="A23" s="4" t="s">
        <v>315</v>
      </c>
      <c r="B23" s="5" t="n">
        <v>31098</v>
      </c>
    </row>
    <row spans="1:2" r="24">
      <c r="A24" s="4" t="s">
        <v>316</v>
      </c>
      <c r="B24" s="5" t="n">
        <v>3990</v>
      </c>
    </row>
    <row spans="1:2" r="25">
      <c r="A25" s="4" t="s">
        <v>318</v>
      </c>
    </row>
    <row spans="1:2" r="26">
      <c r="A26" s="4" t="s">
        <v>294</v>
      </c>
      <c r="B26" s="7" t="n">
        <v>182083</v>
      </c>
    </row>
    <row spans="1:2" r="27">
      <c r="A27" s="4" t="s">
        <v>307</v>
      </c>
      <c r="B27" s="4" t="s">
        <v>256</v>
      </c>
    </row>
    <row spans="1:2" r="28">
      <c r="A28" s="4" t="s">
        <v>295</v>
      </c>
      <c r="B28" s="4" t="s">
        <v>296</v>
      </c>
    </row>
    <row spans="1:2" r="29">
      <c r="A29" s="4" t="s">
        <v>308</v>
      </c>
      <c r="B29" s="9" t="n">
        <v>0.03</v>
      </c>
    </row>
    <row spans="1:2" r="30">
      <c r="A30" s="4" t="s">
        <v>310</v>
      </c>
      <c r="B30" s="5" t="n">
        <v>1</v>
      </c>
    </row>
    <row spans="1:2" r="31">
      <c r="A31" s="4" t="s">
        <v>311</v>
      </c>
      <c r="B31" s="9" t="n">
        <v>0.04</v>
      </c>
    </row>
    <row spans="1:2" r="32">
      <c r="A32" s="4" t="s">
        <v>312</v>
      </c>
      <c r="B32" s="4" t="s">
        <v>313</v>
      </c>
    </row>
    <row spans="1:2" r="33">
      <c r="A33" s="4" t="s">
        <v>314</v>
      </c>
      <c r="B33" s="7" t="n">
        <v>182083</v>
      </c>
    </row>
    <row spans="1:2" r="34">
      <c r="A34" s="4" t="s">
        <v>315</v>
      </c>
      <c r="B34" s="5" t="n">
        <v>27223</v>
      </c>
    </row>
    <row spans="1:2" r="35">
      <c r="A35" s="4" t="s">
        <v>319</v>
      </c>
    </row>
    <row spans="1:2" r="36">
      <c r="A36" s="4" t="s">
        <v>294</v>
      </c>
      <c r="B36" s="7" t="n">
        <v>106153</v>
      </c>
    </row>
    <row spans="1:2" r="37">
      <c r="A37" s="4" t="s">
        <v>307</v>
      </c>
      <c r="B37" s="4" t="s">
        <v>256</v>
      </c>
    </row>
    <row spans="1:2" r="38">
      <c r="A38" s="4" t="s">
        <v>295</v>
      </c>
      <c r="B38" s="4" t="s">
        <v>296</v>
      </c>
    </row>
    <row spans="1:2" r="39">
      <c r="A39" s="4" t="s">
        <v>308</v>
      </c>
      <c r="B39" s="9" t="n">
        <v>0.03</v>
      </c>
    </row>
    <row spans="1:2" r="40">
      <c r="A40" s="4" t="s">
        <v>310</v>
      </c>
      <c r="B40" s="5" t="n">
        <v>1</v>
      </c>
    </row>
    <row spans="1:2" r="41">
      <c r="A41" s="4" t="s">
        <v>311</v>
      </c>
      <c r="B41" s="9" t="n">
        <v>0.04</v>
      </c>
    </row>
    <row spans="1:2" r="42">
      <c r="A42" s="4" t="s">
        <v>312</v>
      </c>
      <c r="B42" s="4" t="s">
        <v>313</v>
      </c>
    </row>
    <row spans="1:2" r="43">
      <c r="A43" s="4" t="s">
        <v>314</v>
      </c>
      <c r="B43" s="7" t="n">
        <v>70768</v>
      </c>
    </row>
    <row spans="1:2" r="44">
      <c r="A44" s="4" t="s">
        <v>315</v>
      </c>
      <c r="B44" s="5" t="n">
        <v>10579</v>
      </c>
    </row>
    <row spans="1:2" r="45">
      <c r="A45" s="4" t="s">
        <v>320</v>
      </c>
    </row>
    <row spans="1:2" r="46">
      <c r="A46" s="4" t="s">
        <v>294</v>
      </c>
      <c r="B46" s="7" t="n">
        <v>142501</v>
      </c>
    </row>
    <row spans="1:2" r="47">
      <c r="A47" s="4" t="s">
        <v>307</v>
      </c>
      <c r="B47" s="4" t="s">
        <v>256</v>
      </c>
    </row>
    <row spans="1:2" r="48">
      <c r="A48" s="4" t="s">
        <v>295</v>
      </c>
      <c r="B48" s="4" t="s">
        <v>296</v>
      </c>
    </row>
    <row spans="1:2" r="49">
      <c r="A49" s="4" t="s">
        <v>308</v>
      </c>
      <c r="B49" s="9" t="n">
        <v>0.03</v>
      </c>
    </row>
    <row spans="1:2" r="50">
      <c r="A50" s="4" t="s">
        <v>310</v>
      </c>
      <c r="B50" s="5" t="n">
        <v>1</v>
      </c>
    </row>
    <row spans="1:2" r="51">
      <c r="A51" s="4" t="s">
        <v>311</v>
      </c>
      <c r="B51" s="4" t="s">
        <v>309</v>
      </c>
    </row>
    <row spans="1:2" r="52">
      <c r="A52" s="4" t="s">
        <v>312</v>
      </c>
      <c r="B52" s="4" t="s">
        <v>313</v>
      </c>
    </row>
    <row spans="1:2" r="53">
      <c r="A53" s="4" t="s">
        <v>314</v>
      </c>
      <c r="B53" s="7" t="n">
        <v>94909</v>
      </c>
    </row>
    <row spans="1:2" r="54">
      <c r="A54" s="4" t="s">
        <v>315</v>
      </c>
      <c r="B54" s="5" t="n">
        <v>14189</v>
      </c>
    </row>
    <row spans="1:2" r="55">
      <c r="A55" s="4" t="s">
        <v>321</v>
      </c>
    </row>
    <row spans="1:2" r="56">
      <c r="A56" s="4" t="s">
        <v>294</v>
      </c>
      <c r="B56" s="7" t="n">
        <v>118126</v>
      </c>
    </row>
    <row spans="1:2" r="57">
      <c r="A57" s="4" t="s">
        <v>307</v>
      </c>
      <c r="B57" s="4" t="s">
        <v>256</v>
      </c>
    </row>
    <row spans="1:2" r="58">
      <c r="A58" s="4" t="s">
        <v>295</v>
      </c>
      <c r="B58" s="4" t="s">
        <v>296</v>
      </c>
    </row>
    <row spans="1:2" r="59">
      <c r="A59" s="4" t="s">
        <v>308</v>
      </c>
      <c r="B59" s="4" t="s">
        <v>322</v>
      </c>
    </row>
    <row spans="1:2" r="60">
      <c r="A60" s="4" t="s">
        <v>310</v>
      </c>
      <c r="B60" s="5" t="n">
        <v>1</v>
      </c>
    </row>
    <row spans="1:2" r="61">
      <c r="A61" s="4" t="s">
        <v>311</v>
      </c>
      <c r="B61" s="4" t="s">
        <v>323</v>
      </c>
    </row>
    <row spans="1:2" r="62">
      <c r="A62" s="4" t="s">
        <v>312</v>
      </c>
      <c r="B62" s="4" t="s">
        <v>313</v>
      </c>
    </row>
    <row spans="1:2" r="63">
      <c r="A63" s="4" t="s">
        <v>314</v>
      </c>
      <c r="B63" s="7" t="n">
        <v>118126</v>
      </c>
    </row>
    <row spans="1:2" r="64">
      <c r="A64" s="4" t="s">
        <v>315</v>
      </c>
      <c r="B64" s="5" t="n">
        <v>17661</v>
      </c>
    </row>
    <row spans="1:2" r="65">
      <c r="A65" s="4" t="s">
        <v>324</v>
      </c>
    </row>
    <row spans="1:2" r="66">
      <c r="A66" s="4" t="s">
        <v>294</v>
      </c>
      <c r="B66" s="7" t="n">
        <v>40558</v>
      </c>
    </row>
    <row spans="1:2" r="67">
      <c r="A67" s="4" t="s">
        <v>307</v>
      </c>
      <c r="B67" s="4" t="s">
        <v>256</v>
      </c>
    </row>
    <row spans="1:2" r="68">
      <c r="A68" s="4" t="s">
        <v>295</v>
      </c>
      <c r="B68" s="4" t="s">
        <v>296</v>
      </c>
    </row>
    <row spans="1:2" r="69">
      <c r="A69" s="4" t="s">
        <v>308</v>
      </c>
      <c r="B69" s="9" t="n">
        <v>0.04</v>
      </c>
    </row>
    <row spans="1:2" r="70">
      <c r="A70" s="4" t="s">
        <v>310</v>
      </c>
      <c r="B70" s="5" t="n">
        <v>1</v>
      </c>
    </row>
    <row spans="1:2" r="71">
      <c r="A71" s="4" t="s">
        <v>311</v>
      </c>
      <c r="B71" s="4" t="s">
        <v>254</v>
      </c>
    </row>
    <row spans="1:2" r="72">
      <c r="A72" s="4" t="s">
        <v>312</v>
      </c>
      <c r="B72" s="4" t="s">
        <v>313</v>
      </c>
    </row>
    <row spans="1:2" r="73">
      <c r="A73" s="4" t="s">
        <v>314</v>
      </c>
      <c r="B73" s="7" t="n">
        <v>40466</v>
      </c>
    </row>
    <row spans="1:2" r="74">
      <c r="A74" s="4" t="s">
        <v>315</v>
      </c>
      <c r="B74" s="5" t="n">
        <v>6050</v>
      </c>
    </row>
    <row spans="1:2" r="75">
      <c r="A75" s="4" t="s">
        <v>325</v>
      </c>
    </row>
    <row spans="1:2" r="76">
      <c r="A76" s="4" t="s">
        <v>294</v>
      </c>
      <c r="B76" s="7" t="n">
        <v>65295</v>
      </c>
    </row>
    <row spans="1:2" r="77">
      <c r="A77" s="4" t="s">
        <v>307</v>
      </c>
      <c r="B77" s="4" t="s">
        <v>256</v>
      </c>
    </row>
    <row spans="1:2" r="78">
      <c r="A78" s="4" t="s">
        <v>295</v>
      </c>
      <c r="B78" s="4" t="s">
        <v>296</v>
      </c>
    </row>
    <row spans="1:2" r="79">
      <c r="A79" s="4" t="s">
        <v>308</v>
      </c>
      <c r="B79" s="4" t="s">
        <v>309</v>
      </c>
    </row>
    <row spans="1:2" r="80">
      <c r="A80" s="4" t="s">
        <v>310</v>
      </c>
      <c r="B80" s="5" t="n">
        <v>1</v>
      </c>
    </row>
    <row spans="1:2" r="81">
      <c r="A81" s="4" t="s">
        <v>311</v>
      </c>
      <c r="B81" s="4" t="s">
        <v>254</v>
      </c>
    </row>
    <row spans="1:2" r="82">
      <c r="A82" s="4" t="s">
        <v>312</v>
      </c>
      <c r="B82" s="4" t="s">
        <v>313</v>
      </c>
    </row>
    <row spans="1:2" r="83">
      <c r="A83" s="4" t="s">
        <v>314</v>
      </c>
      <c r="B83" s="7" t="n">
        <v>57439</v>
      </c>
    </row>
    <row spans="1:2" r="84">
      <c r="A84" s="4" t="s">
        <v>315</v>
      </c>
      <c r="B84" s="7" t="n">
        <v>85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4"/>
  </cols>
  <sheetData>
    <row spans="1:6" r="1">
      <c r="A1" s="1" t="s">
        <v>326</v>
      </c>
      <c r="B1" s="2" t="s">
        <v>69</v>
      </c>
      <c r="D1" s="2" t="s">
        <v>1</v>
      </c>
    </row>
    <row spans="1:6" r="2">
      <c r="B2" s="2" t="s">
        <v>2</v>
      </c>
      <c r="C2" s="2" t="s">
        <v>70</v>
      </c>
      <c r="D2" s="2" t="s">
        <v>2</v>
      </c>
      <c r="E2" s="2" t="s">
        <v>70</v>
      </c>
      <c r="F2" s="2" t="s">
        <v>28</v>
      </c>
    </row>
    <row spans="1:6" r="3">
      <c r="A3" s="4" t="s">
        <v>60</v>
      </c>
      <c r="B3" s="4" t="s">
        <v>61</v>
      </c>
      <c r="D3" s="4" t="s">
        <v>61</v>
      </c>
      <c r="F3" s="8" t="n">
        <v>0.001</v>
      </c>
    </row>
    <row spans="1:6" r="4">
      <c r="A4" s="4" t="s">
        <v>62</v>
      </c>
      <c r="B4" s="5" t="n">
        <v>200000000</v>
      </c>
      <c r="D4" s="5" t="n">
        <v>200000000</v>
      </c>
      <c r="F4" s="5" t="n">
        <v>200000000</v>
      </c>
    </row>
    <row spans="1:6" r="5">
      <c r="A5" s="4" t="s">
        <v>63</v>
      </c>
      <c r="B5" s="5" t="n">
        <v>113957969</v>
      </c>
      <c r="D5" s="5" t="n">
        <v>113957969</v>
      </c>
      <c r="F5" s="5" t="n">
        <v>111813969</v>
      </c>
    </row>
    <row spans="1:6" r="6">
      <c r="A6" s="4" t="s">
        <v>93</v>
      </c>
      <c r="B6" s="7" t="n">
        <v>-400</v>
      </c>
      <c r="C6" s="7" t="n">
        <v>4054</v>
      </c>
      <c r="D6" s="7" t="n">
        <v>-1840</v>
      </c>
      <c r="E6" s="7" t="n">
        <v>5044</v>
      </c>
    </row>
    <row spans="1:6" r="7">
      <c r="A7" s="10" t="n">
        <v>1</v>
      </c>
    </row>
    <row spans="1:6" r="8">
      <c r="A8" s="4" t="s">
        <v>60</v>
      </c>
      <c r="B8" s="4" t="s">
        <v>61</v>
      </c>
      <c r="D8" s="4" t="s">
        <v>61</v>
      </c>
    </row>
    <row spans="1:6" r="9">
      <c r="A9" s="4" t="s">
        <v>327</v>
      </c>
      <c r="D9" s="4" t="s">
        <v>328</v>
      </c>
    </row>
    <row spans="1:6" r="10">
      <c r="A10" s="4" t="s">
        <v>329</v>
      </c>
      <c r="B10" s="7" t="n">
        <v>50000</v>
      </c>
      <c r="D10" s="7" t="n">
        <v>50000</v>
      </c>
    </row>
    <row spans="1:6" r="11">
      <c r="A11" s="4" t="s">
        <v>330</v>
      </c>
      <c r="D11" s="5" t="n">
        <v>1250000</v>
      </c>
    </row>
    <row spans="1:6" r="12">
      <c r="A12" s="4" t="s">
        <v>331</v>
      </c>
      <c r="B12" s="5" t="n">
        <v>625000</v>
      </c>
      <c r="D12" s="5" t="n">
        <v>625000</v>
      </c>
    </row>
    <row spans="1:6" r="13">
      <c r="A13" s="4" t="s">
        <v>332</v>
      </c>
      <c r="B13" s="4" t="s">
        <v>333</v>
      </c>
      <c r="D13" s="4" t="s">
        <v>333</v>
      </c>
    </row>
    <row spans="1:6" r="14">
      <c r="A14" s="10" t="n">
        <v>2</v>
      </c>
    </row>
    <row spans="1:6" r="15">
      <c r="A15" s="4" t="s">
        <v>60</v>
      </c>
      <c r="B15" s="4" t="s">
        <v>61</v>
      </c>
      <c r="D15" s="4" t="s">
        <v>61</v>
      </c>
    </row>
    <row spans="1:6" r="16">
      <c r="A16" s="4" t="s">
        <v>327</v>
      </c>
      <c r="D16" s="4" t="s">
        <v>334</v>
      </c>
    </row>
    <row spans="1:6" r="17">
      <c r="A17" s="4" t="s">
        <v>329</v>
      </c>
      <c r="B17" s="7" t="n">
        <v>30000</v>
      </c>
      <c r="D17" s="7" t="n">
        <v>30000</v>
      </c>
    </row>
    <row spans="1:6" r="18">
      <c r="A18" s="4" t="s">
        <v>330</v>
      </c>
      <c r="D18" s="5" t="n">
        <v>750000</v>
      </c>
    </row>
    <row spans="1:6" r="19">
      <c r="A19" s="4" t="s">
        <v>331</v>
      </c>
      <c r="B19" s="5" t="n">
        <v>375000</v>
      </c>
      <c r="D19" s="5" t="n">
        <v>375000</v>
      </c>
    </row>
    <row spans="1:6" r="20">
      <c r="A20" s="4" t="s">
        <v>332</v>
      </c>
      <c r="B20" s="4" t="s">
        <v>333</v>
      </c>
      <c r="D20" s="4" t="s">
        <v>333</v>
      </c>
    </row>
    <row spans="1:6" r="21">
      <c r="A21" s="10" t="n">
        <v>3</v>
      </c>
    </row>
    <row spans="1:6" r="22">
      <c r="A22" s="4" t="s">
        <v>327</v>
      </c>
      <c r="D22" s="4" t="s">
        <v>335</v>
      </c>
    </row>
    <row spans="1:6" r="23">
      <c r="A23" s="4" t="s">
        <v>330</v>
      </c>
      <c r="D23" s="5" t="n">
        <v>72000</v>
      </c>
    </row>
    <row spans="1:6" r="24">
      <c r="A24" s="4" t="s">
        <v>336</v>
      </c>
      <c r="D24" s="7" t="n">
        <v>3600</v>
      </c>
    </row>
    <row spans="1:6" r="25">
      <c r="A25" s="10" t="n">
        <v>4</v>
      </c>
    </row>
    <row spans="1:6" r="26">
      <c r="A26" s="4" t="s">
        <v>327</v>
      </c>
      <c r="D26" s="4" t="s">
        <v>337</v>
      </c>
    </row>
    <row spans="1:6" r="27">
      <c r="A27" s="4" t="s">
        <v>330</v>
      </c>
      <c r="D27" s="5" t="n">
        <v>72000</v>
      </c>
    </row>
    <row spans="1:6" r="28">
      <c r="A28" s="4" t="s">
        <v>336</v>
      </c>
      <c r="D28" s="7" t="n">
        <v>3600</v>
      </c>
    </row>
    <row spans="1:6" r="29">
      <c r="A29" s="4" t="s">
        <v>93</v>
      </c>
      <c r="D29" s="7" t="n">
        <v>1440</v>
      </c>
    </row>
    <row spans="1:6" r="30">
      <c r="A30" s="10" t="n">
        <v>5</v>
      </c>
    </row>
    <row spans="1:6" r="31">
      <c r="A31" s="4" t="s">
        <v>327</v>
      </c>
      <c r="D31" s="4" t="s">
        <v>338</v>
      </c>
    </row>
    <row spans="1:6" r="32">
      <c r="A32" s="4" t="s">
        <v>339</v>
      </c>
      <c r="D32" s="5" t="n">
        <v>200000</v>
      </c>
    </row>
    <row spans="1:6" r="33">
      <c r="A33" s="4" t="s">
        <v>340</v>
      </c>
      <c r="D33" s="7" t="n">
        <v>6000</v>
      </c>
    </row>
    <row spans="1:6" r="34">
      <c r="A34" s="4" t="s">
        <v>93</v>
      </c>
      <c r="D34" s="7" t="n">
        <v>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s="1" t="s">
        <v>341</v>
      </c>
      <c r="B1" s="2" t="s">
        <v>1</v>
      </c>
    </row>
    <row spans="1:3" r="2">
      <c r="B2" s="2" t="s">
        <v>2</v>
      </c>
      <c r="C2" s="2" t="s">
        <v>70</v>
      </c>
    </row>
    <row spans="1:3" r="3">
      <c r="A3" s="3" t="s">
        <v>148</v>
      </c>
    </row>
    <row spans="1:3" r="4">
      <c r="A4" s="4" t="s">
        <v>342</v>
      </c>
      <c r="B4" s="7" t="n">
        <v>12042</v>
      </c>
    </row>
    <row spans="1:3" r="5">
      <c r="A5" s="4" t="s">
        <v>343</v>
      </c>
      <c r="B5" s="5" t="n">
        <v>5717</v>
      </c>
    </row>
    <row spans="1:3" r="6">
      <c r="A6" s="4" t="s">
        <v>344</v>
      </c>
      <c r="B6" s="7" t="n">
        <v>32619</v>
      </c>
      <c r="C6" s="7" t="n">
        <v>31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r="A1" s="1" t="s">
        <v>68</v>
      </c>
      <c r="B1" s="2" t="s">
        <v>69</v>
      </c>
      <c r="D1" s="2" t="s">
        <v>1</v>
      </c>
    </row>
    <row spans="1:5" r="2">
      <c r="B2" s="2" t="s">
        <v>2</v>
      </c>
      <c r="C2" s="2" t="s">
        <v>70</v>
      </c>
      <c r="D2" s="2" t="s">
        <v>2</v>
      </c>
      <c r="E2" s="2" t="s">
        <v>70</v>
      </c>
    </row>
    <row spans="1:5" r="3">
      <c r="A3" s="3" t="s">
        <v>71</v>
      </c>
    </row>
    <row spans="1:5" r="4">
      <c r="A4" s="4" t="s">
        <v>72</v>
      </c>
      <c r="B4" s="7" t="n">
        <v>30377</v>
      </c>
      <c r="C4" s="7" t="n">
        <v>22303</v>
      </c>
      <c r="D4" s="7" t="n">
        <v>158428</v>
      </c>
      <c r="E4" s="7" t="n">
        <v>41276</v>
      </c>
    </row>
    <row spans="1:5" r="5">
      <c r="A5" s="4" t="s">
        <v>73</v>
      </c>
      <c r="B5" s="5" t="n">
        <v>9859</v>
      </c>
      <c r="C5" s="5" t="n">
        <v>674</v>
      </c>
      <c r="D5" s="5" t="n">
        <v>56047</v>
      </c>
      <c r="E5" s="5" t="n">
        <v>3907</v>
      </c>
    </row>
    <row spans="1:5" r="6">
      <c r="A6" s="4" t="s">
        <v>74</v>
      </c>
      <c r="B6" s="5" t="n">
        <v>20518</v>
      </c>
      <c r="C6" s="5" t="n">
        <v>21629</v>
      </c>
      <c r="D6" s="5" t="n">
        <v>102381</v>
      </c>
      <c r="E6" s="5" t="n">
        <v>37369</v>
      </c>
    </row>
    <row spans="1:5" r="7">
      <c r="A7" s="3" t="s">
        <v>75</v>
      </c>
    </row>
    <row spans="1:5" r="8">
      <c r="A8" s="4" t="s">
        <v>76</v>
      </c>
      <c r="B8" s="5" t="n">
        <v>14631</v>
      </c>
      <c r="C8" s="5" t="n">
        <v>9680</v>
      </c>
      <c r="D8" s="5" t="n">
        <v>43377</v>
      </c>
      <c r="E8" s="5" t="n">
        <v>28027</v>
      </c>
    </row>
    <row spans="1:5" r="9">
      <c r="A9" s="4" t="s">
        <v>77</v>
      </c>
      <c r="B9" s="5" t="n">
        <v>255436</v>
      </c>
      <c r="C9" s="5" t="n">
        <v>373101</v>
      </c>
      <c r="D9" s="5" t="n">
        <v>900605</v>
      </c>
      <c r="E9" s="5" t="n">
        <v>758997</v>
      </c>
    </row>
    <row spans="1:5" r="10">
      <c r="A10" s="4" t="s">
        <v>78</v>
      </c>
      <c r="B10" s="5" t="n">
        <v>270067</v>
      </c>
      <c r="C10" s="5" t="n">
        <v>382781</v>
      </c>
      <c r="D10" s="5" t="n">
        <v>943982</v>
      </c>
      <c r="E10" s="5" t="n">
        <v>787024</v>
      </c>
    </row>
    <row spans="1:5" r="11">
      <c r="A11" s="4" t="s">
        <v>79</v>
      </c>
      <c r="B11" s="7" t="n">
        <v>-249549</v>
      </c>
      <c r="C11" s="5" t="n">
        <v>-361152</v>
      </c>
      <c r="D11" s="5" t="n">
        <v>-841601</v>
      </c>
      <c r="E11" s="5" t="n">
        <v>-749655</v>
      </c>
    </row>
    <row spans="1:5" r="12">
      <c r="A12" s="3" t="s">
        <v>80</v>
      </c>
    </row>
    <row spans="1:5" r="13">
      <c r="A13" s="4" t="s">
        <v>81</v>
      </c>
      <c r="B13" s="4" t="s">
        <v>31</v>
      </c>
      <c r="C13" s="5" t="n">
        <v>70</v>
      </c>
      <c r="D13" s="5" t="n">
        <v>26</v>
      </c>
      <c r="E13" s="5" t="n">
        <v>258</v>
      </c>
    </row>
    <row spans="1:5" r="14">
      <c r="A14" s="4" t="s">
        <v>82</v>
      </c>
      <c r="B14" s="7" t="n">
        <v>-232107</v>
      </c>
      <c r="C14" s="5" t="n">
        <v>-200944</v>
      </c>
      <c r="D14" s="5" t="n">
        <v>-650079</v>
      </c>
      <c r="E14" s="5" t="n">
        <v>-551872</v>
      </c>
    </row>
    <row spans="1:5" r="15">
      <c r="A15" s="4" t="s">
        <v>83</v>
      </c>
      <c r="B15" s="5" t="n">
        <v>400</v>
      </c>
      <c r="C15" s="5" t="n">
        <v>-4054</v>
      </c>
      <c r="D15" s="5" t="n">
        <v>1840</v>
      </c>
      <c r="E15" s="5" t="n">
        <v>-5044</v>
      </c>
    </row>
    <row spans="1:5" r="16">
      <c r="A16" s="4" t="s">
        <v>84</v>
      </c>
      <c r="B16" s="5" t="n">
        <v>-231707</v>
      </c>
      <c r="C16" s="5" t="n">
        <v>-204928</v>
      </c>
      <c r="D16" s="5" t="n">
        <v>-648213</v>
      </c>
      <c r="E16" s="5" t="n">
        <v>-556658</v>
      </c>
    </row>
    <row spans="1:5" r="17">
      <c r="A17" s="4" t="s">
        <v>85</v>
      </c>
      <c r="B17" s="7" t="n">
        <v>-481256</v>
      </c>
      <c r="C17" s="7" t="n">
        <v>-566080</v>
      </c>
      <c r="D17" s="7" t="n">
        <v>-1489814</v>
      </c>
      <c r="E17" s="7" t="n">
        <v>-1306313</v>
      </c>
    </row>
    <row spans="1:5" r="18">
      <c r="A18" s="4" t="s">
        <v>86</v>
      </c>
      <c r="B18" s="7" t="n">
        <v>0</v>
      </c>
      <c r="C18" s="9" t="n">
        <v>-0.01</v>
      </c>
      <c r="D18" s="9" t="n">
        <v>-0.01</v>
      </c>
      <c r="E18" s="9" t="n">
        <v>-0.01</v>
      </c>
    </row>
    <row spans="1:5" r="19">
      <c r="A19" s="4" t="s">
        <v>87</v>
      </c>
      <c r="B19" s="5" t="n">
        <v>113957969</v>
      </c>
      <c r="C19" s="5" t="n">
        <v>111609529</v>
      </c>
      <c r="D19" s="5" t="n">
        <v>113957969</v>
      </c>
      <c r="E19" s="5" t="n">
        <v>111317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1"/>
  </cols>
  <sheetData>
    <row spans="1:2" r="1">
      <c r="A1" s="1" t="s">
        <v>345</v>
      </c>
      <c r="B1" s="2" t="s">
        <v>1</v>
      </c>
    </row>
    <row spans="1:2" r="2">
      <c r="B2" s="2" t="s">
        <v>346</v>
      </c>
    </row>
    <row spans="1:2" r="3">
      <c r="A3" s="4" t="s">
        <v>347</v>
      </c>
    </row>
    <row spans="1:2" r="4">
      <c r="A4" s="4" t="s">
        <v>348</v>
      </c>
      <c r="B4" s="4" t="s">
        <v>349</v>
      </c>
    </row>
    <row spans="1:2" r="5">
      <c r="A5" s="4" t="s">
        <v>294</v>
      </c>
      <c r="B5" s="7" t="n">
        <v>135000</v>
      </c>
    </row>
    <row spans="1:2" r="6">
      <c r="A6" s="4" t="s">
        <v>295</v>
      </c>
      <c r="B6" s="4" t="s">
        <v>267</v>
      </c>
    </row>
    <row spans="1:2" r="7">
      <c r="A7" s="4" t="s">
        <v>350</v>
      </c>
      <c r="B7" s="4" t="s">
        <v>351</v>
      </c>
    </row>
    <row spans="1:2" r="8">
      <c r="A8" s="4" t="s">
        <v>352</v>
      </c>
    </row>
    <row spans="1:2" r="9">
      <c r="A9" s="4" t="s">
        <v>348</v>
      </c>
      <c r="B9" s="4" t="s">
        <v>353</v>
      </c>
    </row>
    <row spans="1:2" r="10">
      <c r="A10" s="4" t="s">
        <v>294</v>
      </c>
      <c r="B10" s="7" t="n">
        <v>108000</v>
      </c>
    </row>
    <row spans="1:2" r="11">
      <c r="A11" s="4" t="s">
        <v>295</v>
      </c>
      <c r="B11" s="4" t="s">
        <v>296</v>
      </c>
    </row>
    <row spans="1:2" r="12">
      <c r="A12" s="4" t="s">
        <v>307</v>
      </c>
      <c r="B12" s="4" t="s">
        <v>2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88</v>
      </c>
      <c r="B1" s="2" t="s">
        <v>1</v>
      </c>
    </row>
    <row spans="1:3" r="2">
      <c r="B2" s="2" t="s">
        <v>2</v>
      </c>
      <c r="C2" s="2" t="s">
        <v>70</v>
      </c>
    </row>
    <row spans="1:3" r="3">
      <c r="A3" s="3" t="s">
        <v>89</v>
      </c>
    </row>
    <row spans="1:3" r="4">
      <c r="A4" s="4" t="s">
        <v>85</v>
      </c>
      <c r="B4" s="7" t="n">
        <v>-1489814</v>
      </c>
      <c r="C4" s="7" t="n">
        <v>-1306313</v>
      </c>
    </row>
    <row spans="1:3" r="5">
      <c r="A5" s="3" t="s">
        <v>90</v>
      </c>
    </row>
    <row spans="1:3" r="6">
      <c r="A6" s="4" t="s">
        <v>76</v>
      </c>
      <c r="B6" s="5" t="n">
        <v>43377</v>
      </c>
      <c r="C6" s="5" t="n">
        <v>28027</v>
      </c>
    </row>
    <row spans="1:3" r="7">
      <c r="A7" s="4" t="s">
        <v>91</v>
      </c>
      <c r="B7" s="5" t="n">
        <v>8800</v>
      </c>
      <c r="C7" s="5" t="n">
        <v>31050</v>
      </c>
    </row>
    <row spans="1:3" r="8">
      <c r="A8" s="4" t="s">
        <v>92</v>
      </c>
      <c r="B8" s="5" t="n">
        <v>327478</v>
      </c>
      <c r="C8" s="5" t="n">
        <v>250558</v>
      </c>
    </row>
    <row spans="1:3" r="9">
      <c r="A9" s="4" t="s">
        <v>93</v>
      </c>
      <c r="B9" s="5" t="n">
        <v>-1840</v>
      </c>
      <c r="C9" s="7" t="n">
        <v>5044</v>
      </c>
    </row>
    <row spans="1:3" r="10">
      <c r="A10" s="4" t="s">
        <v>43</v>
      </c>
      <c r="B10" s="5" t="n">
        <v>32787</v>
      </c>
      <c r="C10" s="4" t="s">
        <v>31</v>
      </c>
    </row>
    <row spans="1:3" r="11">
      <c r="A11" s="3" t="s">
        <v>94</v>
      </c>
    </row>
    <row spans="1:3" r="12">
      <c r="A12" s="4" t="s">
        <v>95</v>
      </c>
      <c r="B12" s="5" t="n">
        <v>-6596</v>
      </c>
      <c r="C12" s="7" t="n">
        <v>-59393</v>
      </c>
    </row>
    <row spans="1:3" r="13">
      <c r="A13" s="4" t="s">
        <v>96</v>
      </c>
      <c r="B13" s="7" t="n">
        <v>2624</v>
      </c>
      <c r="C13" s="5" t="n">
        <v>-9030</v>
      </c>
    </row>
    <row spans="1:3" r="14">
      <c r="A14" s="4" t="s">
        <v>97</v>
      </c>
      <c r="B14" s="4" t="s">
        <v>31</v>
      </c>
      <c r="C14" s="5" t="n">
        <v>1</v>
      </c>
    </row>
    <row spans="1:3" r="15">
      <c r="A15" s="4" t="s">
        <v>98</v>
      </c>
      <c r="B15" s="7" t="n">
        <v>321020</v>
      </c>
      <c r="C15" s="5" t="n">
        <v>105803</v>
      </c>
    </row>
    <row spans="1:3" r="16">
      <c r="A16" s="4" t="s">
        <v>99</v>
      </c>
      <c r="B16" s="5" t="n">
        <v>149788</v>
      </c>
      <c r="C16" s="5" t="n">
        <v>133516</v>
      </c>
    </row>
    <row spans="1:3" r="17">
      <c r="A17" s="4" t="s">
        <v>100</v>
      </c>
      <c r="B17" s="5" t="n">
        <v>-612376</v>
      </c>
      <c r="C17" s="5" t="n">
        <v>-820737</v>
      </c>
    </row>
    <row spans="1:3" r="18">
      <c r="A18" s="3" t="s">
        <v>101</v>
      </c>
    </row>
    <row spans="1:3" r="19">
      <c r="A19" s="4" t="s">
        <v>102</v>
      </c>
      <c r="B19" s="5" t="n">
        <v>-5726</v>
      </c>
      <c r="C19" s="5" t="n">
        <v>-15855</v>
      </c>
    </row>
    <row spans="1:3" r="20">
      <c r="A20" s="4" t="s">
        <v>103</v>
      </c>
      <c r="B20" s="5" t="n">
        <v>-5726</v>
      </c>
      <c r="C20" s="7" t="n">
        <v>-15855</v>
      </c>
    </row>
    <row spans="1:3" r="21">
      <c r="A21" s="3" t="s">
        <v>104</v>
      </c>
    </row>
    <row spans="1:3" r="22">
      <c r="A22" s="4" t="s">
        <v>105</v>
      </c>
      <c r="B22" s="7" t="n">
        <v>80000</v>
      </c>
      <c r="C22" s="4" t="s">
        <v>31</v>
      </c>
    </row>
    <row spans="1:3" r="23">
      <c r="A23" s="4" t="s">
        <v>106</v>
      </c>
      <c r="B23" s="4" t="s">
        <v>31</v>
      </c>
      <c r="C23" s="7" t="n">
        <v>78</v>
      </c>
    </row>
    <row spans="1:3" r="24">
      <c r="A24" s="4" t="s">
        <v>107</v>
      </c>
      <c r="B24" s="7" t="n">
        <v>-89500</v>
      </c>
      <c r="C24" s="4" t="s">
        <v>31</v>
      </c>
    </row>
    <row spans="1:3" r="25">
      <c r="A25" s="4" t="s">
        <v>108</v>
      </c>
      <c r="B25" s="7" t="n">
        <v>431000</v>
      </c>
      <c r="C25" s="7" t="n">
        <v>594400</v>
      </c>
    </row>
    <row spans="1:3" r="26">
      <c r="A26" s="4" t="s">
        <v>109</v>
      </c>
      <c r="B26" s="4" t="s">
        <v>31</v>
      </c>
      <c r="C26" s="5" t="n">
        <v>-13000</v>
      </c>
    </row>
    <row spans="1:3" r="27">
      <c r="A27" s="4" t="s">
        <v>110</v>
      </c>
      <c r="B27" s="7" t="n">
        <v>421500</v>
      </c>
      <c r="C27" s="5" t="n">
        <v>581478</v>
      </c>
    </row>
    <row spans="1:3" r="28">
      <c r="A28" s="4" t="s">
        <v>111</v>
      </c>
      <c r="B28" s="5" t="n">
        <v>-196602</v>
      </c>
      <c r="C28" s="5" t="n">
        <v>-255114</v>
      </c>
    </row>
    <row spans="1:3" r="29">
      <c r="A29" s="4" t="s">
        <v>112</v>
      </c>
      <c r="B29" s="7" t="n">
        <v>196602</v>
      </c>
      <c r="C29" s="5" t="n">
        <v>513420</v>
      </c>
    </row>
    <row spans="1:3" r="30">
      <c r="A30" s="4" t="s">
        <v>113</v>
      </c>
      <c r="B30" s="4" t="s">
        <v>31</v>
      </c>
      <c r="C30" s="5" t="n">
        <v>258306</v>
      </c>
    </row>
    <row spans="1:3" r="31">
      <c r="A31" s="3" t="s">
        <v>114</v>
      </c>
    </row>
    <row spans="1:3" r="32">
      <c r="A32" s="4" t="s">
        <v>115</v>
      </c>
      <c r="B32" s="7" t="n">
        <v>211564</v>
      </c>
      <c r="C32" s="7" t="n">
        <v>144708</v>
      </c>
    </row>
    <row spans="1:3" r="33">
      <c r="A33" s="4" t="s">
        <v>116</v>
      </c>
      <c r="B33" s="4" t="s">
        <v>31</v>
      </c>
      <c r="C33" s="4" t="s">
        <v>31</v>
      </c>
    </row>
    <row spans="1:3" r="34">
      <c r="A34" s="3" t="s">
        <v>117</v>
      </c>
    </row>
    <row spans="1:3" r="35">
      <c r="A35" s="4" t="s">
        <v>118</v>
      </c>
      <c r="B35" s="7" t="n">
        <v>118126</v>
      </c>
      <c r="C35" s="7" t="n">
        <v>156684</v>
      </c>
    </row>
    <row spans="1:3" r="36">
      <c r="A36" s="4" t="s">
        <v>119</v>
      </c>
      <c r="B36" s="7" t="n">
        <v>5760</v>
      </c>
      <c r="C36" s="7" t="n">
        <v>20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20</v>
      </c>
      <c r="B1" s="2" t="s">
        <v>1</v>
      </c>
    </row>
    <row spans="1:2" r="2">
      <c r="B2" s="2" t="s">
        <v>2</v>
      </c>
    </row>
    <row spans="1:2" r="3">
      <c r="A3" s="3" t="s">
        <v>121</v>
      </c>
    </row>
    <row spans="1:2" r="4">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23</v>
      </c>
      <c r="B1" s="2" t="s">
        <v>1</v>
      </c>
    </row>
    <row spans="1:2" r="2">
      <c r="B2" s="2" t="s">
        <v>2</v>
      </c>
    </row>
    <row spans="1:2" r="3">
      <c r="A3" s="3" t="s">
        <v>124</v>
      </c>
    </row>
    <row spans="1:2" r="4">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26</v>
      </c>
      <c r="B1" s="2" t="s">
        <v>1</v>
      </c>
    </row>
    <row spans="1:2" r="2">
      <c r="B2" s="2" t="s">
        <v>2</v>
      </c>
    </row>
    <row spans="1:2" r="3">
      <c r="A3" s="3" t="s">
        <v>127</v>
      </c>
    </row>
    <row spans="1:2" r="4">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9</v>
      </c>
      <c r="B1" s="2" t="s">
        <v>1</v>
      </c>
    </row>
    <row spans="1:2" r="2">
      <c r="B2" s="2" t="s">
        <v>2</v>
      </c>
    </row>
    <row spans="1:2" r="3">
      <c r="A3" s="3" t="s">
        <v>130</v>
      </c>
    </row>
    <row spans="1:2" r="4">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tatements of Cash Flows</vt:lpstr>
      <vt:lpstr>DESCRIPTION OF BUSINESS, HISTOR</vt:lpstr>
      <vt:lpstr>FIXED ASSETS</vt:lpstr>
      <vt:lpstr>INVENTORY</vt:lpstr>
      <vt:lpstr>INTANGIBLE AND OTHER ASSETS</vt:lpstr>
      <vt:lpstr>STOCK OPTIONS AND WARRANTS</vt:lpstr>
      <vt:lpstr>NOTES PAYABLE</vt:lpstr>
      <vt:lpstr>RELATED PARTY TRANSACTIONS</vt:lpstr>
      <vt:lpstr>CONVERTIBLE NOTES PAYABLE</vt:lpstr>
      <vt:lpstr>CONVERTIBLE NOTES PAYABLE RELAT</vt:lpstr>
      <vt:lpstr>STOCKHOLDERS DEFICIT</vt:lpstr>
      <vt:lpstr>COMMITMENTS AND CONTINGENCIES</vt:lpstr>
      <vt:lpstr>SUBSEQUENT EVENTS</vt:lpstr>
      <vt:lpstr>DESCRIPTION OF BUSINESS, HIST18</vt:lpstr>
      <vt:lpstr>FIXED ASSETS (Tables)</vt:lpstr>
      <vt:lpstr>INVENTORY (Tables)</vt:lpstr>
      <vt:lpstr>STOCK OPTIONS AND WARRANTS (Tab</vt:lpstr>
      <vt:lpstr>CONVERTIBLE NOTES PAYABLE (Tabl</vt:lpstr>
      <vt:lpstr>CONVERTIBLE NOTES PAYABLE REL23</vt:lpstr>
      <vt:lpstr>DESCRIPTION OF BUSINESS, HIST24</vt:lpstr>
      <vt:lpstr>FIXED ASSETS - Schedule of Prop</vt:lpstr>
      <vt:lpstr>FIXED ASSETS (Details Narrative</vt:lpstr>
      <vt:lpstr>INVENTORY - Schedule of Invento</vt:lpstr>
      <vt:lpstr>INTANGIBLE AND OTHER ASSETS (De</vt:lpstr>
      <vt:lpstr>STOCK OPTIONS AND WARRANTS - Su</vt:lpstr>
      <vt:lpstr>STOCK OPTIONS AND WARRANTS - 30</vt:lpstr>
      <vt:lpstr>STOCK OPTIONS AND WARRANTS (Det</vt:lpstr>
      <vt:lpstr>NOTES PAYABLE (Details Narrativ</vt:lpstr>
      <vt:lpstr>RELATED PARTY TRANSACTIONS (Det</vt:lpstr>
      <vt:lpstr>CONVERTIBLE NOTES PAYABLE - Sch</vt:lpstr>
      <vt:lpstr>CONVERTIBLE NOTES PAYABLE REL35</vt:lpstr>
      <vt:lpstr>CONVERTIBLE NOTES PAYABLE (Deta</vt:lpstr>
      <vt:lpstr>CONVERTIBLE NOTES PAYABLE REL37</vt:lpstr>
      <vt:lpstr>STOCKHOLDERS DEFICIT (Details N</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8:21Z</dcterms:created>
  <dcterms:modified xmlns:dcterms="http://purl.org/dc/terms/" xmlns:xsi="http://www.w3.org/2001/XMLSchema-instance" xsi:type="dcterms:W3CDTF">2015-11-16T17:28:21Z</dcterms:modified>
  <dc:title xmlns:dc="http://purl.org/dc/elements/1.1/">Untitled</dc:title>
  <dc:description xmlns:dc="http://purl.org/dc/elements/1.1/"/>
  <dc:subject xmlns:dc="http://purl.org/dc/elements/1.1/"/>
  <cp:keywords/>
  <cp:category/>
</cp:coreProperties>
</file>